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ACQUISITION" sheetId="7" state="visible" r:id="rId7"/>
    <sheet xmlns:r="http://schemas.openxmlformats.org/officeDocument/2006/relationships" name="FAIR VALUE MEASUREMENT" sheetId="8" state="visible" r:id="rId8"/>
    <sheet xmlns:r="http://schemas.openxmlformats.org/officeDocument/2006/relationships" name="RESTRICTED CASH AND INVESTMENTS" sheetId="9" state="visible" r:id="rId9"/>
    <sheet xmlns:r="http://schemas.openxmlformats.org/officeDocument/2006/relationships" name="WORKERS' COMPENSATION INSURANCE"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INCOME TAXES" sheetId="13" state="visible" r:id="rId13"/>
    <sheet xmlns:r="http://schemas.openxmlformats.org/officeDocument/2006/relationships" name="NET INCOME PER SHARE" sheetId="14" state="visible" r:id="rId14"/>
    <sheet xmlns:r="http://schemas.openxmlformats.org/officeDocument/2006/relationships" name="SEGMENT INFORMATION" sheetId="15" state="visible" r:id="rId15"/>
    <sheet xmlns:r="http://schemas.openxmlformats.org/officeDocument/2006/relationships" name="SUBSEQUENT EVENT (Notes)" sheetId="16" state="visible" r:id="rId16"/>
    <sheet xmlns:r="http://schemas.openxmlformats.org/officeDocument/2006/relationships" name="SUMMARY OF SIGNIFICANT ACCOUN_2" sheetId="17" state="visible" r:id="rId17"/>
    <sheet xmlns:r="http://schemas.openxmlformats.org/officeDocument/2006/relationships" name="ACQUISITION (Tables)" sheetId="18" state="visible" r:id="rId18"/>
    <sheet xmlns:r="http://schemas.openxmlformats.org/officeDocument/2006/relationships" name="FAIR VALUE MEASUREMENT (Tables)" sheetId="19" state="visible" r:id="rId19"/>
    <sheet xmlns:r="http://schemas.openxmlformats.org/officeDocument/2006/relationships" name="RESTRICTED CASH AND INVESTMEN_2" sheetId="20" state="visible" r:id="rId20"/>
    <sheet xmlns:r="http://schemas.openxmlformats.org/officeDocument/2006/relationships" name="WORKERS' COMPENSATION INSURAN_2" sheetId="21" state="visible" r:id="rId21"/>
    <sheet xmlns:r="http://schemas.openxmlformats.org/officeDocument/2006/relationships" name="COMMITMENTS AND CONTINGENCIES (" sheetId="22" state="visible" r:id="rId22"/>
    <sheet xmlns:r="http://schemas.openxmlformats.org/officeDocument/2006/relationships" name="SHAREHOLDERS' EQUITY (Tables)" sheetId="23" state="visible" r:id="rId23"/>
    <sheet xmlns:r="http://schemas.openxmlformats.org/officeDocument/2006/relationships" name="NET INCOME (LOSS) PER SHARE (Ta" sheetId="24" state="visible" r:id="rId24"/>
    <sheet xmlns:r="http://schemas.openxmlformats.org/officeDocument/2006/relationships" name="SEGMENT INFORMATION (Tables)"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ACQUISITION Acquisition (Detail" sheetId="28" state="visible" r:id="rId28"/>
    <sheet xmlns:r="http://schemas.openxmlformats.org/officeDocument/2006/relationships" name="ACQUISITION TMP (Details)" sheetId="29" state="visible" r:id="rId29"/>
    <sheet xmlns:r="http://schemas.openxmlformats.org/officeDocument/2006/relationships" name="FAIR VALUE MEASUREMENT (Details" sheetId="30" state="visible" r:id="rId30"/>
    <sheet xmlns:r="http://schemas.openxmlformats.org/officeDocument/2006/relationships" name="RESTRICTED CASH AND INVESTMEN_3" sheetId="31" state="visible" r:id="rId31"/>
    <sheet xmlns:r="http://schemas.openxmlformats.org/officeDocument/2006/relationships" name="WORKERS' COMPENSATION INSURAN_3" sheetId="32" state="visible" r:id="rId32"/>
    <sheet xmlns:r="http://schemas.openxmlformats.org/officeDocument/2006/relationships" name="WORKERS' COMPENSATION INSURAN_4"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 Components of Lease Expense (" sheetId="36" state="visible" r:id="rId36"/>
    <sheet xmlns:r="http://schemas.openxmlformats.org/officeDocument/2006/relationships" name="COMMITMENTS AND CONTINGENCIES_3" sheetId="37" state="visible" r:id="rId37"/>
    <sheet xmlns:r="http://schemas.openxmlformats.org/officeDocument/2006/relationships" name="- Maturities of Operating and F" sheetId="38" state="visible" r:id="rId38"/>
    <sheet xmlns:r="http://schemas.openxmlformats.org/officeDocument/2006/relationships" name="COMMITMENTS AND CONTINGENCIES_4" sheetId="39" state="visible" r:id="rId39"/>
    <sheet xmlns:r="http://schemas.openxmlformats.org/officeDocument/2006/relationships" name="SHAREHOLDERS' EQUITY Changes in" sheetId="40" state="visible" r:id="rId40"/>
    <sheet xmlns:r="http://schemas.openxmlformats.org/officeDocument/2006/relationships" name="INCOME TAXES  - Narrative (Deta" sheetId="41" state="visible" r:id="rId41"/>
    <sheet xmlns:r="http://schemas.openxmlformats.org/officeDocument/2006/relationships" name="NET INCOME (LOSS) PER SHARE (De" sheetId="42" state="visible" r:id="rId42"/>
    <sheet xmlns:r="http://schemas.openxmlformats.org/officeDocument/2006/relationships" name="SEGMENT INFORMATION (Details)" sheetId="43" state="visible" r:id="rId43"/>
    <sheet xmlns:r="http://schemas.openxmlformats.org/officeDocument/2006/relationships" name="SUBSEQUENT EVENT (Details)" sheetId="44" state="visible" r:id="rId44"/>
  </sheets>
  <definedNames/>
  <calcPr calcId="124519" fullCalcOnLoad="1"/>
</workbook>
</file>

<file path=xl/sharedStrings.xml><?xml version="1.0" encoding="utf-8"?>
<sst xmlns="http://schemas.openxmlformats.org/spreadsheetml/2006/main" uniqueCount="459">
  <si>
    <t>Document and Entity Information - shares</t>
  </si>
  <si>
    <t>9 Months Ended</t>
  </si>
  <si>
    <t>Sep. 29, 2019</t>
  </si>
  <si>
    <t>Oct. 14, 2019</t>
  </si>
  <si>
    <t>Entity Addresses [Line Items]</t>
  </si>
  <si>
    <t>Document Type</t>
  </si>
  <si>
    <t>10-Q</t>
  </si>
  <si>
    <t>Document Quarterly Report</t>
  </si>
  <si>
    <t>true</t>
  </si>
  <si>
    <t>Document Period End Date</t>
  </si>
  <si>
    <t>Sep. 29,
		2019</t>
  </si>
  <si>
    <t>Document Transition Report</t>
  </si>
  <si>
    <t>false</t>
  </si>
  <si>
    <t>Entity File Number</t>
  </si>
  <si>
    <t>001-14543</t>
  </si>
  <si>
    <t>Entity Registrant Name</t>
  </si>
  <si>
    <t>TrueBlue, Inc.</t>
  </si>
  <si>
    <t>Entity Incorporation, State or Country Code</t>
  </si>
  <si>
    <t>WA</t>
  </si>
  <si>
    <t>Entity Tax Identification Number</t>
  </si>
  <si>
    <t>91-1287341</t>
  </si>
  <si>
    <t>Entity Address, Address Line One</t>
  </si>
  <si>
    <t>1015 A Street</t>
  </si>
  <si>
    <t>Entity Address, City or Town</t>
  </si>
  <si>
    <t>Tacoma</t>
  </si>
  <si>
    <t>Entity Address, State or Province</t>
  </si>
  <si>
    <t>Entity Address, Postal Zip Code</t>
  </si>
  <si>
    <t>98402</t>
  </si>
  <si>
    <t>City Area Code</t>
  </si>
  <si>
    <t>253</t>
  </si>
  <si>
    <t>Local Phone Number</t>
  </si>
  <si>
    <t>383-9101</t>
  </si>
  <si>
    <t>Title of 12(b) Security</t>
  </si>
  <si>
    <t>Common stock, no par value</t>
  </si>
  <si>
    <t>Trading Symbol</t>
  </si>
  <si>
    <t>TBI</t>
  </si>
  <si>
    <t>Security Exchange Name</t>
  </si>
  <si>
    <t>NYSE</t>
  </si>
  <si>
    <t>Entity Current Reporting Status</t>
  </si>
  <si>
    <t>Yes</t>
  </si>
  <si>
    <t>Entity Interactive Data Current</t>
  </si>
  <si>
    <t>Filer Category</t>
  </si>
  <si>
    <t>Large Accelerated Filer</t>
  </si>
  <si>
    <t>Entity Small Business</t>
  </si>
  <si>
    <t>Entity Emerging Growth Company</t>
  </si>
  <si>
    <t>Entity Shell Company</t>
  </si>
  <si>
    <t>Common Stock Shares Outstanding (in shares)</t>
  </si>
  <si>
    <t>Amendment Flag</t>
  </si>
  <si>
    <t>Document Fiscal Year Focus</t>
  </si>
  <si>
    <t>2019</t>
  </si>
  <si>
    <t>Document Fiscal Period Focus</t>
  </si>
  <si>
    <t>Q3</t>
  </si>
  <si>
    <t>Entity Central Index Key</t>
  </si>
  <si>
    <t>0000768899</t>
  </si>
  <si>
    <t>Current Fiscal Year End Date</t>
  </si>
  <si>
    <t>--12-29</t>
  </si>
  <si>
    <t>CONSOLIDATED BALANCE SHEETS - USD ($) $ in Thousands</t>
  </si>
  <si>
    <t>Dec. 30, 2018</t>
  </si>
  <si>
    <t>Current assets:</t>
  </si>
  <si>
    <t>Cash and cash equivalents</t>
  </si>
  <si>
    <t>Accounts receivable, net of allowance for doubtful accounts of $4,617 and $5,026</t>
  </si>
  <si>
    <t>Prepaid expenses, deposits and other current assets</t>
  </si>
  <si>
    <t>Income tax receivable</t>
  </si>
  <si>
    <t>Total current assets</t>
  </si>
  <si>
    <t>Property and equipment, net</t>
  </si>
  <si>
    <t>Restricted cash and investments</t>
  </si>
  <si>
    <t>Deferred income taxes, net</t>
  </si>
  <si>
    <t>Goodwill</t>
  </si>
  <si>
    <t>Intangible assets, net</t>
  </si>
  <si>
    <t>Operating lease right-of-use assets</t>
  </si>
  <si>
    <t>Workers’ compensation claims receivable, net</t>
  </si>
  <si>
    <t>Other assets, net</t>
  </si>
  <si>
    <t>Total assets</t>
  </si>
  <si>
    <t>Current liabilities:</t>
  </si>
  <si>
    <t>Accounts payable and other accrued expenses</t>
  </si>
  <si>
    <t>Accrued wages and benefits</t>
  </si>
  <si>
    <t>Current portion of workers’ compensation claims reserve</t>
  </si>
  <si>
    <t>Operating lease current liabilities</t>
  </si>
  <si>
    <t>Other current liabilities</t>
  </si>
  <si>
    <t>Total current liabilities</t>
  </si>
  <si>
    <t>Workers’ compensation claims reserve, less current portion</t>
  </si>
  <si>
    <t>Long-term debt</t>
  </si>
  <si>
    <t>Long-term deferred compensation liabilities</t>
  </si>
  <si>
    <t>Operating lease long-term liabilities</t>
  </si>
  <si>
    <t>Other long-term liabilities</t>
  </si>
  <si>
    <t>Total liabilities</t>
  </si>
  <si>
    <t>Commitments and contingencies (Note 6)</t>
  </si>
  <si>
    <t xml:space="preserve"> </t>
  </si>
  <si>
    <t>Shareholders’ equity:</t>
  </si>
  <si>
    <t>Preferred stock, $0.131 par value, 20,000 shares authorized; No shares issued and outstanding</t>
  </si>
  <si>
    <t>Common stock, no par value, 100,000 shares authorized; 38,932 and 40,054 shares issued and outstanding</t>
  </si>
  <si>
    <t>Accumulated other comprehensive loss</t>
  </si>
  <si>
    <t>Retained earnings</t>
  </si>
  <si>
    <t>Total shareholders’ equity</t>
  </si>
  <si>
    <t>Total liabilities and shareholders’ equity</t>
  </si>
  <si>
    <t>CONSOLIDATED BALANCE SHEETS (Parentheticals) - USD ($) $ in Thousand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mp; COMPREHENSIVE INCOME - USD ($) shares in Thousands, $ in Thousands</t>
  </si>
  <si>
    <t>3 Months Ended</t>
  </si>
  <si>
    <t>Sep. 30, 2018</t>
  </si>
  <si>
    <t>Revenue from services</t>
  </si>
  <si>
    <t>Cost of services</t>
  </si>
  <si>
    <t>Gross profit</t>
  </si>
  <si>
    <t>Selling, general and administrative expense</t>
  </si>
  <si>
    <t>Depreciation and amortization</t>
  </si>
  <si>
    <t>Income from operations</t>
  </si>
  <si>
    <t>Interest expense</t>
  </si>
  <si>
    <t>Interest and other income</t>
  </si>
  <si>
    <t>Interest and other income (expense), net</t>
  </si>
  <si>
    <t>Income before tax expense</t>
  </si>
  <si>
    <t>Income tax expense</t>
  </si>
  <si>
    <t>Net income</t>
  </si>
  <si>
    <t>Net income per common share:</t>
  </si>
  <si>
    <t>Basic (in dollars per share)</t>
  </si>
  <si>
    <t>Diluted (in dollars per share)</t>
  </si>
  <si>
    <t>Weighted average shares outstanding:</t>
  </si>
  <si>
    <t>Basic (in shares)</t>
  </si>
  <si>
    <t>Diluted (in shares)</t>
  </si>
  <si>
    <t>Other Comprehensive Income (Loss), Net of Tax [Abstract]</t>
  </si>
  <si>
    <t>Comprehensive income</t>
  </si>
  <si>
    <t>Foreign currency translation adjustment</t>
  </si>
  <si>
    <t>CONSOLIDATED STATEMENTS OF CASH FLOWS - USD ($) $ in Thousands</t>
  </si>
  <si>
    <t>Cash flows from operating activities:</t>
  </si>
  <si>
    <t>Adjustments to reconcile net income to net cash provided by operating activities:</t>
  </si>
  <si>
    <t>Provision for doubtful accounts</t>
  </si>
  <si>
    <t>Stock-based compensation</t>
  </si>
  <si>
    <t>Deferred income taxes</t>
  </si>
  <si>
    <t>Non-cash lease expense</t>
  </si>
  <si>
    <t>Other operating activities</t>
  </si>
  <si>
    <t>Changes in operating assets and liabilities:</t>
  </si>
  <si>
    <t>Accounts receivable</t>
  </si>
  <si>
    <t>Other assets</t>
  </si>
  <si>
    <t>Workers’ compensation claims reserve</t>
  </si>
  <si>
    <t>Operating lease liabilities</t>
  </si>
  <si>
    <t>Other liabilities</t>
  </si>
  <si>
    <t>Net cash provided by operating activities</t>
  </si>
  <si>
    <t>Cash flows from investing activities:</t>
  </si>
  <si>
    <t>Capital expenditures</t>
  </si>
  <si>
    <t>Acquisition of business</t>
  </si>
  <si>
    <t>Divestiture of business</t>
  </si>
  <si>
    <t>Purchases of restricted investments</t>
  </si>
  <si>
    <t>Maturities of restricted investments</t>
  </si>
  <si>
    <t>Net cash used in investing activities</t>
  </si>
  <si>
    <t>Cash flows from financing activities:</t>
  </si>
  <si>
    <t>Purchases and retirement of common stock</t>
  </si>
  <si>
    <t>Net proceeds from employee stock purchase plans</t>
  </si>
  <si>
    <t>Common stock repurchases for taxes upon vesting of restricted stock</t>
  </si>
  <si>
    <t>Net change in revolving credit facility</t>
  </si>
  <si>
    <t>Payments on debt</t>
  </si>
  <si>
    <t>Other</t>
  </si>
  <si>
    <t>Net cash used in financing activities</t>
  </si>
  <si>
    <t>Effect of exchange rate changes on cash, cash equivalents and restricted cash</t>
  </si>
  <si>
    <t>Net change in cash, cash equivalents and restricted cash</t>
  </si>
  <si>
    <t>Cash, cash equivalents and restricted cash, beginning of period</t>
  </si>
  <si>
    <t>Cash, cash equivalents and restricted cash, end of period</t>
  </si>
  <si>
    <t>Supplemental Cash Flow Information [Abstract]</t>
  </si>
  <si>
    <t>Interest</t>
  </si>
  <si>
    <t>Income taxes</t>
  </si>
  <si>
    <t>Property and equipment purchased but not yet paid</t>
  </si>
  <si>
    <t>Divestiture non-cash consideration</t>
  </si>
  <si>
    <t>Right-of-use assets obtained in exchange for new operating lease liabilities</t>
  </si>
  <si>
    <t>SUMMARY OF SIGNIFICANT ACCOUNTING POLICIES</t>
  </si>
  <si>
    <t>Accounting Policies [Abstract]</t>
  </si>
  <si>
    <t>Significant Accounting Policies</t>
  </si>
  <si>
    <t>SUMMARY OF SIGNIFICANT ACCOUNTING POLICIES Financial statement preparation The accompanying unaudited consolidated financial statements (“financial statements”) of TrueBlue, Inc. (the “company,” “TrueBlue,” “we,” “us,” and “our”) are prepared in accordance with accounting principles generally accepted in the United States of America (“U.S. GAAP”) and rules and regulations of the Securities and Exchange Commission for interim financial information. Accordingly, certain information and footnote disclosures usually found in financial statements prepared in accordance with U.S. GAAP have been condensed or omitted. The financial statements reflect all adjustments which, in the opinion of management, are necessary to fairly state the financial statements for the interim periods presented. We follow the same accounting policies for preparing both quarterly and annual financial statements. These financial statements should be read in conjunction with the audited consolidated financial statements and related notes included in our Annual Report on Form 10-K for the fiscal year ended December 30, 2018 . The results of operations for the thirteen and thirty-nine weeks ended September 29, 2019 , are not necessarily indicative of the results expected for the full fiscal year or for any other fiscal period. Reclassifications Certain immaterial prior year amounts have been reclassified within current liabilities on our Consolidated Balance Sheets and Consolidated Statements of Cash Flows to conform to current year presentation. Leases We conduct our branch office operations from leased locations. We also lease office spaces for our centralized support functions, vehicles and equipment. Many leases require variable payments of property taxes, insurance, and common area maintenance, in addition to base rent. The variable portion of these lease payments is not included in our right-of-use assets or lease liabilities. Rather, variable payments, other than those dependent upon an index or rate, are expensed when the obligation for those payments is incurred and are included in lease expense in selling, general and administrative (“SG&amp;A”) expense on our Consolidated Statements of Operations and Comprehensive Income. The terms of our lease agreements generally range from three to five years, some containing options to renew or cancel. We determine if an arrangement meets the definition of a lease at inception, at which time we also perform an analysis to determine whether the lease qualifies as operating or financing. Operating leases are included in operating lease right-of-use assets and operating lease current and long-term liabilities on our Consolidated Balance Sheets. Lease expense for operating leases is recognized on a straight-line basis over the lease term, and is included in SG&amp;A expense on our Consolidated Statements of Operations and Comprehensive Income. Financing leases are included in property and equipment, net, other current liabilities, and other long-term liabilities on our Consolidated Balance Sheets. Lease expense for financing leases is recognized as depreciation of the right-of-use asset and interest expense. Lease right-of-use assets and lease liabilities are measured using the present value of future minimum lease payments over the lease term at commencement date. The right-of-use asset also includes any lease payments made on or before the commencement date of the lease, less any lease incentives received. As the rate implicit in the lease is not readily determinable in our leases, we use our incremental borrowing rates based on the information available at the lease commencement date in determining the present value of lease payments. The incremental borrowing rates used are estimated based on what we would be required to pay for a collateralized loan over a similar term. We have lease agreements with lease and non-lease components, which are accounted for as a single lease component. For leases with an initial non-cancelable lease term of less than one year and no option to purchase, we have elected not to recognize the lease on our Consolidated Balance Sheets and instead recognize rent payments on a straight-line basis over the lease term in SG&amp;A expense on our Consolidated Statements of Operations and Comprehensive Income. In addition, for those leases where the right to cancel the lease is available to both TrueBlue (as the lessee) and the lessor, the lease term is the initial non-cancelable period plus the notice period, which is typically 90 days, and not greater than one year. Internal-use software We capitalize implementation costs incurred in a cloud computing arrangement that is a service contract. Capitalized implementation costs are recorded as a prepaid asset in other assets, net on our Consolidated Balance Sheets, with the related amortization recorded in SG&amp;A expense. Software license fees incurred during the development period are expensed as incurred. Goodwill and indefinite-lived intangible assets We evaluate goodwill for impairment on an annual basis as of the first day of our fiscal second quarter, and whenever events or circumstances make it more likely than not that an impairment may have occurred. These events or circumstances could include a significant change in the business climate, operating performance indicators, competition, client engagement, legal factors, or sale or disposition of a significant portion of a reporting unit. We monitor the existence of potential impairment indicators throughout the fiscal year. We test for goodwill impairment at the reporting unit level. We consider our operating segments to be our reporting units for goodwill impairment testing. Our operating segments are PeopleReady, Centerline, Staff Management, SIMOS, PeopleScout, and PeopleScout MSP. The impairment test involves comparing the fair value of each reporting unit to its carrying value, including goodwill. Fair value reflects the price a market participant would be willing to pay in a potential sale of the reporting unit. If the fair value exceeds the carrying value, we conclude that no goodwill impairment has occurred. If the carrying value of the reporting unit exceeds its fair value, we recognize an impairment loss in an amount equal to the excess, not to exceed the carrying value of the goodwill. Determining the fair value of a reporting unit involves the use of significant estimates and assumptions to evaluate the impact of operational and macroeconomic changes on each reporting unit. The fair value of each reporting unit is a weighted average of the income and market valuation approaches. The income approach applies a fair value methodology based on discounted cash flows. This analysis requires significant estimates and judgments, including estimation of future cash flows, which is dependent on internal forecasts, estimation of the long-term rate of growth for our business, estimation of the useful life over which cash flows will occur, and determination of our weighted average cost of capital, which is risk-adjusted to reflect the specific risk profile of the reporting unit being tested. We also apply a market approach, which identifies similar publicly traded companies and develops a correlation, referred to as a multiple, to apply to the operating results of the reporting units. The primary market multiples to which we compare are revenue and earnings before interest, taxes, depreciation, and amortization. The income and market approaches were equally weighted in our most recent annual impairment test. We base fair value estimates on assumptions we believe to be reasonable but that are unpredictable and inherently uncertain. Actual future results may differ from those estimates. We consider a reporting unit’s fair value to be substantially in excess of its carrying value at a 20% premium or greater. Based on our 2019 annual impairment test, the estimated fair value of our SIMOS reporting unit was in excess of its carrying value by approximately 10% . The current value of goodwill is $35 million . There are two key clients that individually account for more than 10% of revenue for the SIMOS reporting unit. For each client, we service multiple sites. The loss of a key client, loss of a significant number of key sites, or a downturn in the economy could give rise to an impairment. Should any one of these events occur, we may need to record an impairment loss to goodwill for the amount by which the carrying value exceeds the reporting unit’s fair value, not to exceed the total amount of goodwill. We will continue to closely monitor the operational performance of this reporting unit. All other reporting units’ fair values were substantially in excess of their respective carrying values. Accordingly, there was no impairment loss recognized for the thirty-nine weeks ended September 29, 2019 . Based on our 2018 annual impairment test, all reporting units’ fair values were substantially in excess of their respective carrying values. Accordingly, there was no impairment loss recognized for the thirty-nine weeks ended September 30, 2018 . We performed our annual indefinite-lived intangible asset impairment test for 2019 and 2018, and determined that the estimated fair values exceeded the carrying amounts for our indefinite-lived trade names. Accordingly, no impairment loss was recognized for the thirty-nine weeks ended September 29, 2019 or September 30, 2018 . Recently adopted accounting standards Intangibles-goodwill and other-internal-use software In August 2018, the Financial Accounting Standards Board (“FASB”) issued new guidance on accounting for implementation costs incurred in a cloud computing arrangement that is a service contract. The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Previously, we expensed the cost of internal development labor as incurred. The new guidance now requires these costs be capitalized with the related amortization recorded in SG&amp;A expense. In addition, capitalized development costs are required to be recorded as a prepaid asset rather than a fixed asset, and license fees incurred during the development period are expensed as incurred. The standard is effective for annual and interim periods beginning after December 15, 2019, with early adoption permitted. We elected to early adopt this new standard prospectively as of the first day of our fiscal first quarter in 2019. There was no impact on our consolidated financial statements upon adoption. Leases In February 2016, the FASB issued guidance on lease accounting. The new guidance continues to classify leases as either finance or operating, but results in the lessee recognizing most operating leases on the balance sheet as right-of-use assets and lease liabilities. This guidance was effective for annual and interim periods beginning after December 15, 2018 (Q1 2019 for TrueBlue), with early adoption permitted. In July 2018, the FASB amended the standard to provide transition relief for comparative reporting, allowing companies to adopt the provisions of the new standard using a modified retrospective transition method on the adoption date, with a cumulative-effect adjustment to retained earnings recorded on the date of adoption. We have elected to adopt the standard using the transition relief provided in the July amendment. We have implemented internal controls and key system functionality to enable the preparation of financial information. We have elected the three practical expedients allowed for implementation of the new standard, but have not utilized the hindsight practical expedient. Accordingly, we did not reassess: 1) whether any expired or existing contracts are or contain leases; 2) the lease classification for any expired or existing leases; 3) initial direct costs for any existing leases. We have also elected the practical expedient to not separate non-lease components from the lease components to which they relate, and instead account for each as a single lease component, for all underlying asset classes. Accordingly, all expenses associated with a lease contract are accounted for as lease expenses. Adoption of the new standard resulted in the recording of operating right-of-use assets and lease liabilities of $39 million and $41 million , respectively, as of the first day of our fiscal first quarter of 2019. The difference between the right-of-use assets and lease liabilities relates to the deferred rent liability balance as of the end of fiscal 2018 associated with the leases capitalized. The deferred rent liability, which was the difference between the straight-line lease expense and cash paid, reduced the right-of-use asset upon adoption. Our accounting for finance leases remained substantially unchanged. The standard did not materially impact our Consolidated Statements of Operations and Comprehensive Income or our Consolidated Statements of Cash Flows. Recently issued accounting pronouncements not yet adopted In June 2016, the FASB issued guidance on accounting for credit losses on financial instruments. This guidance sets forth a current expected credit loss model, which requires the measurement of credit losses for most financial assets and certain other instruments that are not measured at fair value through net income. The guidance requires the application of a current expected credit loss model, which is a new impairment model based on expected losses. Under this model, an entity recognizes an allowance for expected credit losses based on historical experience, current conditions and forecasted information rather than the current methodology of delaying recognition of credit losses until it is probable a loss has been incurred. This guidance is effective for fiscal years beginning after December 15, 2019 (Q1 2020 for TrueBlue) with early adoption permitted. Although the impact upon adoption will depend on the financial instruments held at that time, we do not anticipate a significant impact on our financial statements based on the restricted held-to-maturity investments currently held, as described further in Note 4: Restricted Cash and Investments , and our historical experience of bad debt expense relating to trade accounts receivable. We plan to adopt this guidance on the effective date and are currently evaluating the impact on our accounting policies, processes, systems, and internal controls. No other new accounting pronouncement issued or effective during the fiscal year had, or is expected to have, a significant impact on our financial statements and related disclosures.</t>
  </si>
  <si>
    <t>ACQUISITION</t>
  </si>
  <si>
    <t>Business Combinations [Abstract]</t>
  </si>
  <si>
    <t>ACQUISITION Effective June 12, 2018, the company acquired all of the outstanding equity interests of TMP Holdings LTD (“TMP”), through its subsidiary PeopleScout, Inc. for a cash purchase price of $22.7 million , net of cash acquired of $7.0 million . TMP is a mid-sized recruitment process outsourcing (“RPO”) and employer branding service provider operating in the United Kingdom, which is the second largest RPO market in the world. This acquisition increases our ability to win multi-continent engagements by adding a physical presence in Europe, referenceable clients and employer branding capabilities. We incurred acquisition and integration-related costs of $0.4 million and $1.2 million for the thirteen weeks ended September 29, 2019 and September 30, 2018 , respectively, and $1.6 million and $1.7 million for the thirty-nine weeks ended September 29, 2019 and September 30, 2018 , respectively, which are included in SG&amp;A expense on the Consolidated Statements of Operations and Comprehensive Income and cash flows from operating activities on the Consolidated Statements of Cash Flows. The following table reflects the allocation of the purchase price, net of cash acquired, to the fair value of the assets acquired and liabilities assumed: (in thousands) Purchase price allocation Cash purchase price, net of cash acquired $ 22,742 Accounts receivable 9,770 Prepaid expenses, deposits and other current assets 337 Property and equipment 435 Customer relationships 6,286 Trade names/trademarks 1,738 Total assets acquired 18,566 Accounts payable and other accrued expenses 9,139 Accrued wages and benefits 1,642 Income tax payable 205 Deferred income tax liability 1,444 Total liabilities assumed 12,430 Net identifiable assets acquired 6,136 Goodwill (1) 16,606 Total consideration allocated $ 22,742 (1) Goodwill represents the expected synergies with our existing business, the acquired assembled workforce, potential new clients and future cash flows after the acquisition of TMP, and is non-deductible for income tax purposes. Intangible assets include identifiable intangible assets for customer relationships and trade names/trademarks. We estimated the fair value of the acquired identifiable intangible assets, which are subject to amortization, using the income approach. The following table sets forth the components of identifiable intangible assets, their estimated fair values and useful lives as of June 12, 2018: (in thousands, except for estimated useful lives, in years) Estimated fair value Estimated useful life in years Customer relationships - other $ 2,809 3 Customer relationships - RPO 3,477 7 Trade names/trademarks 1,738 14 Total acquired identifiable intangible assets $ 8,024 The results of TMP’s operations and cash flows reported for 2018 on our Consolidated Statements of Operations and Comprehensive Income and Consolidated Statements of Cash Flows relate to the period from June 12, 2018 to September 30, 2018 . Revenue from TMP included in our Consolidated Statements of Operations and Comprehensive Income was $17.9 million from the acquisition date to September 30, 2018 , and $13.8 million and $40.7 million for the thirteen and thirty-nine weeks ended September 29, 2019 , respectively. The acquisition of TMP was not material to our consolidated results of operations and as such, pro forma financial information was not required.</t>
  </si>
  <si>
    <t>FAIR VALUE MEASUREMENT</t>
  </si>
  <si>
    <t>Fair Value Disclosures [Abstract]</t>
  </si>
  <si>
    <t>FAIR VALUE MEASUREMENT Our assets measured at fair value on a recurring basis consisted of the following: September 29, 2019 (in thousands) Total fair value Quoted prices in active markets for identical assets (level 1) Significant other observable inputs (level 2) Significant unobservable inputs (level 3) Cash and cash equivalents $ 23,557 $ 23,557 $ — $ — Restricted cash and cash equivalents 51,830 51,830 — — Cash, cash equivalents and restricted cash (1) $ 75,387 $ 75,387 $ — $ — Municipal debt securities $ 75,349 $ — $ 75,349 $ — Corporate debt securities 72,477 — 72,477 — Agency mortgage-backed securities 1,640 — 1,640 — U.S. government and agency securities 1,062 — 1,062 — Restricted investments classified as held-to-maturity $ 150,528 $ — $ 150,528 $ — Deferred compensation mutual funds $ 27,859 $ 27,859 $ — $ — December 30, 2018 (in thousands) Total fair value Quoted prices in active markets for identical assets (level 1) Significant other observable inputs (level 2) Significant unobservable inputs (level 3) Cash and cash equivalents $ 46,988 $ 46,988 $ — $ — Restricted cash and cash equivalents 55,462 55,462 — — Cash, cash equivalents and restricted cash (1) $ 102,450 $ 102,450 $ — $ — Municipal debt securities $ 76,690 $ — $ 76,690 $ — Corporate debt securities 75,432 — 75,432 — Agency mortgage-backed securities 2,531 — 2,531 — U.S. government and agency securities 988 — 988 — Restricted investments classified as held-to-maturity $ 155,641 $ — $ 155,641 $ — Deferred compensation mutual funds $ 23,363 $ 23,363 $ — $ — (1) Cash, cash equivalents and restricted cash consist of money market funds, deposits and investments with original maturities of three months or less. There were no material transfers between Level 1, Level 2 and Level 3 of the fair value hierarchy during the thirty-nine weeks ended September 29, 2019 nor September 30, 2018 .</t>
  </si>
  <si>
    <t>RESTRICTED CASH AND INVESTMENTS</t>
  </si>
  <si>
    <t>Restricted Cash and Investments [Abstract]</t>
  </si>
  <si>
    <t>RESTRICTED CASH AND INVESTMENTS The following is a summary of the carrying value of our restricted cash and investments: (in thousands) September 29, December 30, Cash collateral held by insurance carriers $ 24,797 $ 24,182 Cash and cash equivalents held in Trust 23,459 28,021 Investments held in Trust 147,354 156,618 Deferred compensation mutual funds 27,859 23,363 Other restricted cash and cash equivalents 3,574 3,259 Total restricted cash and investments $ 227,043 $ 235,443 Held-to-maturity Restricted cash and investments include collateral that has been provided or pledged to insurance carriers for workers’ compensation and state workers’ compensation programs. Our insurance carriers and certain state workers’ compensation programs require us to collateralize a portion of our workers’ compensation obligation. The collateral typically takes the form of cash and cash equivalents and highly rated investment grade securities, primarily in debt and asset-backed securities. The majority of our collateral obligations are held in a trust at the Bank of New York Mellon (“Trust”). The amortized cost and estimated fair value of our held-to-maturity investments held in Trust, aggregated by investment category as of September 29, 2019 and December 30, 2018 , were as follows: September 29, 2019 (in thousands) Amortized cost Gross unrealized gains Gross unrealized losses Fair value Municipal debt securities $ 73,358 $ 1,991 $ — $ 75,349 Corporate debt securities 71,375 1,129 (27 ) 72,477 Agency mortgage-backed securities 1,622 21 (3 ) 1,640 U.S. government and agency securities 999 63 — 1,062 Total held-to-maturity investments $ 147,354 $ 3,204 $ (30 ) $ 150,528 December 30, 2018 (in thousands) Amortized cost Gross unrealized gains Gross unrealized losses Fair value Municipal debt securities $ 76,750 $ 456 $ (516 ) $ 76,690 Corporate debt securities 76,310 30 (908 ) 75,432 Agency mortgage-backed securities 2,559 5 (33 ) 2,531 U.S. government and agency securities 999 — (11 ) 988 Total held-to-maturity investments $ 156,618 $ 491 $ (1,468 ) $ 155,641 The estimated fair value and gross unrealized losses of all investments classified as held-to-maturity, aggregated by investment category and length of time that individual securities have been in a continuous unrealized loss position as of September 29, 2019 and December 30, 2018 , were as follows: September 29, 2019 Less than 12 months 12 months or more Total (in thousands) Estimated fair value Unrealized losses Estimated fair value Unrealized losses Estimated fair value Unrealized losses Municipal debt securities $ 1,692 $ — $ — $ — $ 1,692 $ — Corporate debt securities 8,609 (13 ) 7,802 (14 ) 16,411 (27 ) Agency mortgage-backed securities 293 (1 ) 308 (2 ) 601 (3 ) Total held-to-maturity investments $ 10,594 $ (14 ) $ 8,110 $ (16 ) $ 18,704 $ (30 ) December 30, 2018 Less than 12 months 12 months or more Total (in thousands) Estimated fair value Unrealized losses Estimated fair value Unrealized losses Estimated fair value Unrealized losses Municipal debt securities $ 12,803 $ (74 ) $ 22,638 $ (442 ) $ 35,441 $ (516 ) Corporate debt securities 22,567 (277 ) 44,463 (631 ) 67,030 (908 ) Agency mortgage-backed securities 385 — 1,375 (33 ) 1,760 (33 ) U.S. government and agency securities 988 (11 ) — — 988 (11 ) Total held-to-maturity investments $ 36,743 $ (362 ) $ 68,476 $ (1,106 ) $ 105,219 $ (1,468 ) The total number of held-to-maturity securities in an unrealized loss position as of September 29, 2019 and December 30, 2018 were 19 and 93 , respectively. The unrealized losses were the result of interest rate increases. Since the decline in estimated fair value is attributable to changes in interest rates and not credit quality, and the company has the intent and ability to hold these debt securities until recovery of amortized cost or until maturity, we do not consider these investments other than temporarily impaired. The amortized cost and fair value by contractual maturity of our held-to-maturity investments are as follows: September 29, 2019 (in thousands) Amortized cost Fair value Due in one year or less $ 21,257 $ 21,277 Due after one year through five years 86,044 87,712 Due after five years through ten years 40,053 41,539 Total held-to-maturity investments $ 147,354 $ 150,528 Actual maturities may differ from contractual maturities because the issuers of certain debt securities have the right to call or prepay their obligations without penalty. We have no significant concentrations of counterparties in our held-to-maturity investment portfolio. Equity investments We hold mutual funds to support our deferred compensation liability. Unrealized gains and losses related to equity investments still held at September 29, 2019 and September 30, 2018 , were $0.1 million unrealized losses, and $0.6 million unrealized gains, for the thirteen weeks then ended, respectively, and are included in SG&amp;A expense on the Consolidated Statements of Operations and Comprehensive Income. Unrealized gains related to equity investments still held at September 29, 2019 and September 30, 2018 , were $3.1 million and $0.6 million for the thirty-nine weeks then ended, respectively.</t>
  </si>
  <si>
    <t>WORKERS' COMPENSATION INSURANCE AND RESERVES</t>
  </si>
  <si>
    <t>Workers' Compensation Insurance and Reserves [Abstract]</t>
  </si>
  <si>
    <t>WORKERS’ COMPENSATION INSURANCE AND RESERVES We provide workers’ compensation insurance for our temporary and permanent employees. The majority of our current workers’ compensation insurance policies cover claims for a particular event above a $2.0 million deductible limit, on a “per occurrence” basis. This results in our being substantially self-insured. Our workers’ compensation reserve for claims below the deductible limit is discounted to its estimated net present value using discount rates based on average returns of “risk-free” U.S. Treasury instruments available during the year in which the liability was incurred. The weighted average discount rate was 2.1% and 2.0% at September 29, 2019 and December 30, 2018 , respectively. Payments made against self-insured claims are made over a weighted average period of approximately 4.5 years as of September 29, 2019 . The following table presents a reconciliation of the undiscounted workers’ compensation reserve to the discounted workers’ compensation reserve for the periods presented: (in thousands) September 29, December 30, Undiscounted workers’ compensation reserve $ 277,395 $ 284,625 Less discount on workers’ compensation reserve 18,125 18,179 Workers’ compensation reserve, net of discount 259,270 266,446 Less current portion 73,509 76,421 Long-term portion $ 185,761 $ 190,025 Payments made against self-insured claims were $47.3 million and $50.7 million for the thirty-nine weeks ended September 29, 2019 and September 30, 2018 , respectively. Our workers’ compensation reserve includes estimated expenses related to claims above our self-insured limits (“excess claims”), and we record a corresponding receivable for the insurance coverage on excess claims based on the contractual policy agreements we have with insurance carriers. We discount this reserve and corresponding receivable to its estimated net present value using the discount rates based on average returns of “risk-free” U.S. Treasury instruments available during the year in which the liability was incurred. At September 29, 2019 and December 30, 2018 , the weighted average rate was 2.7% and 2.9% , respectively. The claim payments are made and the corresponding reimbursements from our insurance carriers are received over an estimated weighted average period of approximately 16 years . The discounted workers’ compensation reserve for excess claims and the corresponding receivable for the insurance on excess claims was $47.3 million and $48.2 million as of September 29, 2019 and December 30, 2018 , respectively. Workers’ compensation expense of $18.0 million and $17.8 million was recorded in cost of services on our Consolidated Statements of Operations and Comprehensive Income for the thirteen weeks ended September 29, 2019 and September 30, 2018 , respectively. Workers’ compensation expense of $46.2 million and $52.2 million was recorded in cost of services on our Consolidated Statements of Operations and Comprehensive Income for the thirty-nine weeks ended September 29, 2019 and September 30, 2018 , respectively.</t>
  </si>
  <si>
    <t>COMMITMENTS AND CONTINGENCIES</t>
  </si>
  <si>
    <t>Commitments and Contingencies Disclosure [Abstract]</t>
  </si>
  <si>
    <t>COMMITMENTS AND CONTINGENCIES Workers’ compensation commitments We have provided our insurance carriers and certain states with commitments in the form and amounts listed below: (in thousands) September 29, December 30, Cash collateral held by workers’ compensation insurance carriers $ 22,456 $ 22,264 Cash and cash equivalents held in Trust 23,459 28,021 Investments held in Trust 147,354 156,618 Letters of credit (1) 6,677 6,691 Surety bonds (2) 22,462 21,881 Total collateral commitments $ 222,408 $ 235,475 (1) We have agreements with certain financial institutions to issue letters of credit as collateral. (2) Our surety bonds are issued by independent insurance companies on our behalf and bear annual fees based on a percentage of the bond, which are determined by each independent surety carrier. These fees do not exceed 2.0% of the bond amount, subject to a minimum charge. The terms of these bonds are subject to review and renewal every one to four years and most bonds can be canceled by the sureties with as little as 60 days’ notice. Legal contingencies and developments We are involved in various proceedings arising in the normal course of conducting business. We believe the liabilities included in our financial statements reflect the probable loss that can be reasonably estimated. The resolution of those proceedings is not expected to have a material effect on our results of operations or financial condition. Operating leases We have contractual commitments in the form of operating leases related to office space, vehicles and equipment. Our leases have remaining terms of up to 14 years . Most leases include one or more options to renew, which can extend the lease term up to 10 years . The exercise of lease renewal options are at our sole discretion. Typically, at the commencement of a lease, we are not reasonably certain we will exercise renewal options, and accordingly they are not considered in determining the initial lease term. Our lease agreements do not contain any material residual value guarantees or material restrictive covenants. We rent or sublease real estate to third parties in limited circumstances. Operating lease costs were comprised of the following: Thirteen weeks ended Thirty-nine weeks ended (in thousands) September 29, 2019 Operating lease costs $ 4,350 $ 12,985 Short-term lease costs 1,790 5,453 Other lease costs (1) 1,458 4,546 Total lease costs $ 7,598 $ 22,984 (1) Other lease costs include immaterial variable lease costs and sublease income. Other information related to our operating leases was as follows: September 29, 2019 Weighted average remaining lease term in years 3.5 Weighted average discount rate 5.0% Future non-cancelable minimum lease payments under our operating lease commitments as of September 29, 2019 , are as follows for each of the next five years and thereafter: (in thousands) Remainder of 2019 $ 4,219 2020 15,283 2021 11,195 2022 6,356 2023 4,123 2024 1,551 Thereafter 1,476 Total undiscounted future non-cancelable minimum lease payments (1) 44,203 Less: Imputed interest (2) 5,146 Present value of lease liabilities $ 39,057 (1) Operating lease payments exclude approximately $1.9 million of legally binding minimum lease payments for leases signed but not yet commenced. (2) Amount necessary to reduce net minimum lease payments to present value calculated using our incremental borrowing rates, which are consistent with the lease terms at adoption date (for those leases in existence as of the adoption date of the new lease standard) or lease inception (for those leases entered into after the adoption date). Future non-cancelable minimum lease payments under our operating lease commitments as of December 30, 2018 were as follows for each of the next five years and thereafter: (in thousands) 2019 $ 8,337 2020 7,192 2021 4,990 2022 2,442 2023 1,324 Thereafter 699 Total future non-cancelable minimum lease payments $ 24,984</t>
  </si>
  <si>
    <t>SHAREHOLDERS' EQUITY</t>
  </si>
  <si>
    <t>Shareholders' Equity [Abstract]</t>
  </si>
  <si>
    <t>SHAREHOLDER’S EQUITY</t>
  </si>
  <si>
    <t>SHAREHOLDERS’ EQUITY Changes in the balance of each component of shareholders’ equity during the reporting periods were as follows: Thirteen weeks ended Thirty-nine weeks ended (in thousands) September 29, September 30, September 29, September 30, Common stock shares Beginning balance 40,058 40,595 40,054 41,098 Purchases and retirement of common stock (1,115 ) (203 ) (1,505 ) (961 ) Issuances under equity plans, including tax benefits (11 ) 87 355 316 Stock-based compensation — (7 ) 28 19 Ending balance 38,932 40,472 38,932 40,472 Common stock amount Beginning balance $ 1 $ 1 $ 1 $ 1 Current period activity — — — — Ending balance 1 1 1 1 Retained earnings Beginning balance 629,022 574,934 606,087 561,650 Net income 26,676 24,380 54,358 50,867 Purchases and retirement of common stock (1) (22,239 ) (5,752 ) (31,316 ) (24,818 ) Issuances under equity plans, including tax benefits 19 249 (911 ) (1,396 ) Stock-based compensation 2,859 3,572 8,119 9,555 Change in accounting standard cumulative-effect adjustment (2) — — — 1,525 Ending balance 636,337 597,383 636,337 597,383 Accumulated other comprehensive loss Beginning balance, net of tax (14,016 ) (11,634 ) (14,649 ) (6,804 ) Foreign currency translation adjustment (1,657 ) (595 ) (1,024 ) (3,900 ) Change in accounting standard cumulative-effect adjustment (2) — — — (1,525 ) Ending balance, net of tax (15,673 ) (12,229 ) (15,673 ) (12,229 ) Total shareholders’ equity ending balance $ 620,665 $ 585,155 $ 620,665 $ 585,155 (1) Under applicable Washington State law, shares purchased are not displayed separately as treasury stock on our Consolidated Balance Sheets and are treated as authorized but unissued shares. It is our accounting policy to first record these purchases as a reduction to our common stock account. Once the common stock account has been reduced to a nominal balance, remaining purchases are recorded as a reduction to our retained earnings. Furthermore, activity in our common stock account related to stock-based compensation is also recorded to retained earnings until such time as the reduction to retained earnings due to stock repurchases has been recovered. (2) As a result of our adoption of the accounting standard for equity investments issued by the FASB in January 2016, $1.5 million in unrealized gains, net of tax on equity securities previously classified as available-for-sale were reclassified from accumulated other comprehensive loss to retained earnings as of the beginning of fiscal 2018. There were no material reclassifications out of accumulated other comprehensive loss during the thirteen and thirty-nine weeks ended September 29, 2019 .</t>
  </si>
  <si>
    <t>INCOME TAXES</t>
  </si>
  <si>
    <t>Income Tax Disclosure [Abstract]</t>
  </si>
  <si>
    <t>Income Taxes</t>
  </si>
  <si>
    <t>INCOME TAXES Our income tax provision or benefit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quarterly tax provision and quarterly estimate of our annual effective tax rate are subject to variation due to several factors, including variability in accurately predicting our pre-tax and taxable income and loss by jurisdiction, tax credits, government audit developments, changes in laws, regulations and administrative practices, and relative changes in expenses or losses for which tax benefits are not recognized. Additionally, our effective tax rate can be more or less volatile based on the amount of pre-tax income. For example, the impact of discrete items, tax credits, and non-deductible expenses on our effective tax rate is greater when our pre-tax income is lower. Our effective tax rate for the thirty-nine weeks ended September 29, 2019 was 10.4% . The difference between the statutory federal income tax rate of 21.0% and our effective income tax rate results primarily from the federal Work Opportunity Tax Credit. This tax credit is designed to encourage employers to hire workers from certain targeted groups with higher than average unemployment rates. Other differences between the statutory federal income tax rate of 21.0% and our effective tax rate result from state and foreign income taxes, certain non-deductible expenses, tax-exempt interest, and tax effects of stock-based compensation.</t>
  </si>
  <si>
    <t>NET INCOME PER SHARE</t>
  </si>
  <si>
    <t>Earnings Per Share [Abstract]</t>
  </si>
  <si>
    <t>NET INCOME PER SHARE Diluted common shares were calculated as follows: Thirteen weeks ended Thirty-nine weeks ended (in thousands, except per share data) September 29, September 30, September 29, September 30, Net income $ 26,676 $ 24,380 $ 54,358 $ 50,867 Weighted average number of common shares used in basic net income per common share 38,741 39,743 39,090 40,138 Dilutive effect of non-vested restricted stock 472 330 389 279 Weighted average number of common shares used in diluted net income per common share 39,213 40,073 39,479 40,417 Net income per common share: Basic $ 0.69 $ 0.61 $ 1.39 $ 1.27 Diluted $ 0.68 $ 0.61 $ 1.38 $ 1.26 Anti-dilutive shares 220 414 245 500</t>
  </si>
  <si>
    <t>SEGMENT INFORMATION</t>
  </si>
  <si>
    <t>Segment Reporting [Abstract]</t>
  </si>
  <si>
    <t>SEGMENT INFORMATION Our operating segments are based on the organizational structure for which financial results are regularly reviewed by our chief operating decision-maker, our Chief Executive Officer, to determine resource allocation and assess performance. Our operating segments, also referred to as service lines, and reportable segments are described below: Our PeopleReady reportable segment provides blue-collar, contingent staffing through the PeopleReady operating segment. PeopleReady provides on-demand and skilled labor in a broad range of industries that include construction, manufacturing and logistics, warehousing and distribution, waste and recycling, hospitality, general labor and others. Our PeopleManagement reportable segment provides contingent labor and outsourced industrial workforce solutions, primarily on-premise at the client’s facility, through the following operating segments, which we have aggregated into one reportable segment in accordance with U.S. GAAP: • Staff Management | SMX and SIMOS Insourcing Solutions : On–premise management and recruitment for the contingent industrial workforce of manufacturing, warehouse, and distribution facilities; and • Centerline Drivers : Recruitment and management of temporary and dedicated drivers to the transportation and distribution industries. Effective March 12, 2018 , we divested the PlaneTechs business within our PeopleManagement reportable segment. Our PeopleScout reportable segment provides high-volume, permanent employee recruitment process outsourcing, and management of outsourced labor service providers through the following operating segments, which we have aggregated into one reportable segment in accordance with U.S. GAAP: • PeopleScout : Outsourced recruitment of permanent employees on behalf of clients; and • PeopleScout MSP : Management of multiple third party staffing vendors on behalf of clients. Effective June 12, 2018, we acquired TMP through PeopleScout. Accordingly, the results associated with the acquisition are included in our PeopleScout operating segment. TMP is a mid-sized RPO and employer branding service provider operating in the United Kingdom which is the second largest RPO market in the world. This acquisition increases our ability to win multi-continent engagements by adding a physical presence in Europe, referenceable clients and employer branding capabilities. We evaluate performance based on segment revenue and segment profit. Inter-segment revenue is minimal. Segment profit includes revenue, related cost of services, and ongoing operating expenses directly attributable to the reportable segment. Segment profit excludes goodwill and intangible impairment charges, depreciation and amortization expense, unallocated corporate general and administrative expense, interest, other income and expense, income taxes, and other adjustments not considered to be ongoing. The following table presents our revenue disaggregated by major source and segment and a reconciliation of segment revenue from services to total company revenue: Thirteen weeks ended Thirty-nine weeks ended (in thousands) September 29, September 30, September 29, September 30, Revenue from services: Contingent staffing PeopleReady $ 413,132 $ 428,665 $ 1,109,261 $ 1,122,960 PeopleManagement 159,315 181,199 470,889 543,930 Human resource outsourcing PeopleScout 64,346 70,507 197,589 182,170 Total company $ 636,793 $ 680,371 $ 1,777,739 $ 1,849,060 The following table presents a reconciliation of segment profit to income before tax expense: Thirteen weeks ended Thirty-nine weeks ended (in thousands) September 29, September 30, September 29, September 30, Segment profit: PeopleReady $ 30,878 $ 31,230 $ 64,143 $ 63,953 PeopleManagement 3,381 6,169 9,815 16,530 PeopleScout 10,774 12,478 32,424 35,703 45,033 49,877 106,382 116,186 Corporate unallocated (5,769 ) (6,469 ) (16,680 ) (20,001 ) Work Opportunity Tax Credit processing fees (240 ) (241 ) (720 ) (700 ) Acquisition/integration costs (362 ) (1,226 ) (1,612 ) (1,683 ) Other costs (727 ) (3,005 ) (2 ) (5,984 ) Depreciation and amortization (8,749 ) (10,586 ) (28,528 ) (30,777 ) Income from operations 29,186 28,350 58,840 57,041 Interest and other income (expense), net 471 (340 ) 1,851 896 Income before tax expense $ 29,657 $ 28,010 $ 60,691 $ 57,937 Asset information by reportable segment is not presented since we do not manage our segments on a balance sheet basis.</t>
  </si>
  <si>
    <t>SUBSEQUENT EVENT (Notes)</t>
  </si>
  <si>
    <t>Subsequent Event [Line Items]</t>
  </si>
  <si>
    <t>Subsequent Events [Text Block]</t>
  </si>
  <si>
    <t>SUBSEQUENT EVENT On October 16, 2019 , our Board of Directors authorized a $100 million share repurchase program of our outstanding common stock. The share repurchase program does not obligate us to acquire any particular amount of common stock and does not have an expiration date. We evaluated events and transactions occurring after the balance sheet date through the date the financial statements were issued, and identified no other events that were subject to recognition or disclosure.</t>
  </si>
  <si>
    <t>SUMMARY OF SIGNIFICANT ACCOUNTING POLICIES (Policies)</t>
  </si>
  <si>
    <t>Basis of presentation</t>
  </si>
  <si>
    <t>Financial statement preparation The accompanying unaudited consolidated financial statements (“financial statements”) of TrueBlue, Inc. (the “company,” “TrueBlue,” “we,” “us,” and “our”) are prepared in accordance with accounting principles generally accepted in the United States of America (“U.S. GAAP”) and rules and regulations of the Securities and Exchange Commission for interim financial information. Accordingly, certain information and footnote disclosures usually found in financial statements prepared in accordance with U.S. GAAP have been condensed or omitted. The financial statements reflect all adjustments which, in the opinion of management, are necessary to fairly state the financial statements for the interim periods presented. We follow the same accounting policies for preparing both quarterly and annual financial statements. These financial statements should be read in conjunction with the audited consolidated financial statements and related notes included in our Annual Report on Form 10-K for the fiscal year ended December 30, 2018 . The results of operations for the thirteen and thirty-nine weeks ended September 29, 2019 , are not necessarily indicative of the results expected for the full fiscal year or for any other fiscal period. Reclassifications Certain immaterial prior year amounts have been reclassified within current liabilities on our Consolidated Balance Sheets and Consolidated Statements of Cash Flows to conform to current year presentation.</t>
  </si>
  <si>
    <t>Leases</t>
  </si>
  <si>
    <t>Leases We conduct our branch office operations from leased locations. We also lease office spaces for our centralized support functions, vehicles and equipment. Many leases require variable payments of property taxes, insurance, and common area maintenance, in addition to base rent. The variable portion of these lease payments is not included in our right-of-use assets or lease liabilities. Rather, variable payments, other than those dependent upon an index or rate, are expensed when the obligation for those payments is incurred and are included in lease expense in selling, general and administrative (“SG&amp;A”) expense on our Consolidated Statements of Operations and Comprehensive Income. The terms of our lease agreements generally range from three to five years, some containing options to renew or cancel. We determine if an arrangement meets the definition of a lease at inception, at which time we also perform an analysis to determine whether the lease qualifies as operating or financing. Operating leases are included in operating lease right-of-use assets and operating lease current and long-term liabilities on our Consolidated Balance Sheets. Lease expense for operating leases is recognized on a straight-line basis over the lease term, and is included in SG&amp;A expense on our Consolidated Statements of Operations and Comprehensive Income. Financing leases are included in property and equipment, net, other current liabilities, and other long-term liabilities on our Consolidated Balance Sheets. Lease expense for financing leases is recognized as depreciation of the right-of-use asset and interest expense. Lease right-of-use assets and lease liabilities are measured using the present value of future minimum lease payments over the lease term at commencement date. The right-of-use asset also includes any lease payments made on or before the commencement date of the lease, less any lease incentives received. As the rate implicit in the lease is not readily determinable in our leases, we use our incremental borrowing rates based on the information available at the lease commencement date in determining the present value of lease payments. The incremental borrowing rates used are estimated based on what we would be required to pay for a collateralized loan over a similar term. We have lease agreements with lease and non-lease components, which are accounted for as a single lease component. For leases with an initial non-cancelable lease term of less than one year and no option to purchase, we have elected not to recognize the lease on our Consolidated Balance Sheets and instead recognize rent payments on a straight-line basis over the lease term in SG&amp;A expense on our Consolidated Statements of Operations and Comprehensive Income. In addition, for those leases where the right to cancel the lease is available to both TrueBlue (as the lessee) and the lessor, the lease term is the initial non-cancelable period plus the notice period, which is typically 90 days, and not greater than one year.</t>
  </si>
  <si>
    <t>Internal-use-software</t>
  </si>
  <si>
    <t>Internal-use software We capitalize implementation costs incurred in a cloud computing arrangement that is a service contract. Capitalized implementation costs are recorded as a prepaid asset in other assets, net on our Consolidated Balance Sheets, with the related amortization recorded in SG&amp;A expense. Software license fees incurred during the development period are expensed as incurred.</t>
  </si>
  <si>
    <t>Goodwill and indefinite-lived intangible assets</t>
  </si>
  <si>
    <t>Goodwill and indefinite-lived intangible assets We evaluate goodwill for impairment on an annual basis as of the first day of our fiscal second quarter, and whenever events or circumstances make it more likely than not that an impairment may have occurred. These events or circumstances could include a significant change in the business climate, operating performance indicators, competition, client engagement, legal factors, or sale or disposition of a significant portion of a reporting unit. We monitor the existence of potential impairment indicators throughout the fiscal year. We test for goodwill impairment at the reporting unit level. We consider our operating segments to be our reporting units for goodwill impairment testing. Our operating segments are PeopleReady, Centerline, Staff Management, SIMOS, PeopleScout, and PeopleScout MSP. The impairment test involves comparing the fair value of each reporting unit to its carrying value, including goodwill. Fair value reflects the price a market participant would be willing to pay in a potential sale of the reporting unit. If the fair value exceeds the carrying value, we conclude that no goodwill impairment has occurred. If the carrying value of the reporting unit exceeds its fair value, we recognize an impairment loss in an amount equal to the excess, not to exceed the carrying value of the goodwill. Determining the fair value of a reporting unit involves the use of significant estimates and assumptions to evaluate the impact of operational and macroeconomic changes on each reporting unit. The fair value of each reporting unit is a weighted average of the income and market valuation approaches. The income approach applies a fair value methodology based on discounted cash flows. This analysis requires significant estimates and judgments, including estimation of future cash flows, which is dependent on internal forecasts, estimation of the long-term rate of growth for our business, estimation of the useful life over which cash flows will occur, and determination of our weighted average cost of capital, which is risk-adjusted to reflect the specific risk profile of the reporting unit being tested. We also apply a market approach, which identifies similar publicly traded companies and develops a correlation, referred to as a multiple, to apply to the operating results of the reporting units. The primary market multiples to which we compare are revenue and earnings before interest, taxes, depreciation, and amortization. The income and market approaches were equally weighted in our most recent annual impairment test. We base fair value estimates on assumptions we believe to be reasonable but that are unpredictable and inherently uncertain. Actual future results may differ from those estimates. We consider a reporting unit’s fair value to be substantially in excess of its carrying value at a 20% premium or greater. Based on our 2019 annual impairment test, the estimated fair value of our SIMOS reporting unit was in excess of its carrying value by approximately 10% . The current value of goodwill is $35 million . There are two key clients that individually account for more than 10% of revenue for the SIMOS reporting unit. For each client, we service multiple sites. The loss of a key client, loss of a significant number of key sites, or a downturn in the economy could give rise to an impairment. Should any one of these events occur, we may need to record an impairment loss to goodwill for the amount by which the carrying value exceeds the reporting unit’s fair value, not to exceed the total amount of goodwill. We will continue to closely monitor the operational performance of this reporting unit. All other reporting units’ fair values were substantially in excess of their respective carrying values. Accordingly, there was no impairment loss recognized for the thirty-nine weeks ended September 29, 2019 . Based on our 2018 annual impairment test, all reporting units’ fair values were substantially in excess of their respective carrying values. Accordingly, there was no impairment loss recognized for the thirty-nine weeks ended September 30, 2018 . We performed our annual indefinite-lived intangible asset impairment test for 2019 and 2018, and determined that the estimated fair values exceeded the carrying amounts for our indefinite-lived trade names. Accordingly, no impairment loss was recognized for the thirty-nine weeks ended September 29, 2019 or September 30, 2018 .</t>
  </si>
  <si>
    <t>Recently adopted accounting standards and recently issued accounting pronouncements not yet adopted</t>
  </si>
  <si>
    <t>Recently adopted accounting standards Intangibles-goodwill and other-internal-use software In August 2018, the Financial Accounting Standards Board (“FASB”) issued new guidance on accounting for implementation costs incurred in a cloud computing arrangement that is a service contract. The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Previously, we expensed the cost of internal development labor as incurred. The new guidance now requires these costs be capitalized with the related amortization recorded in SG&amp;A expense. In addition, capitalized development costs are required to be recorded as a prepaid asset rather than a fixed asset, and license fees incurred during the development period are expensed as incurred. The standard is effective for annual and interim periods beginning after December 15, 2019, with early adoption permitted. We elected to early adopt this new standard prospectively as of the first day of our fiscal first quarter in 2019. There was no impact on our consolidated financial statements upon adoption. Leases In February 2016, the FASB issued guidance on lease accounting. The new guidance continues to classify leases as either finance or operating, but results in the lessee recognizing most operating leases on the balance sheet as right-of-use assets and lease liabilities. This guidance was effective for annual and interim periods beginning after December 15, 2018 (Q1 2019 for TrueBlue), with early adoption permitted. In July 2018, the FASB amended the standard to provide transition relief for comparative reporting, allowing companies to adopt the provisions of the new standard using a modified retrospective transition method on the adoption date, with a cumulative-effect adjustment to retained earnings recorded on the date of adoption. We have elected to adopt the standard using the transition relief provided in the July amendment. We have implemented internal controls and key system functionality to enable the preparation of financial information. We have elected the three practical expedients allowed for implementation of the new standard, but have not utilized the hindsight practical expedient. Accordingly, we did not reassess: 1) whether any expired or existing contracts are or contain leases; 2) the lease classification for any expired or existing leases; 3) initial direct costs for any existing leases. We have also elected the practical expedient to not separate non-lease components from the lease components to which they relate, and instead account for each as a single lease component, for all underlying asset classes. Accordingly, all expenses associated with a lease contract are accounted for as lease expenses. Adoption of the new standard resulted in the recording of operating right-of-use assets and lease liabilities of $39 million and $41 million , respectively, as of the first day of our fiscal first quarter of 2019. The difference between the right-of-use assets and lease liabilities relates to the deferred rent liability balance as of the end of fiscal 2018 associated with the leases capitalized. The deferred rent liability, which was the difference between the straight-line lease expense and cash paid, reduced the right-of-use asset upon adoption. Our accounting for finance leases remained substantially unchanged. The standard did not materially impact our Consolidated Statements of Operations and Comprehensive Income or our Consolidated Statements of Cash Flows. Recently issued accounting pronouncements not yet adopted In June 2016, the FASB issued guidance on accounting for credit losses on financial instruments. This guidance sets forth a current expected credit loss model, which requires the measurement of credit losses for most financial assets and certain other instruments that are not measured at fair value through net income. The guidance requires the application of a current expected credit loss model, which is a new impairment model based on expected losses. Under this model, an entity recognizes an allowance for expected credit losses based on historical experience, current conditions and forecasted information rather than the current methodology of delaying recognition of credit losses until it is probable a loss has been incurred. This guidance is effective for fiscal years beginning after December 15, 2019 (Q1 2020 for TrueBlue) with early adoption permitted. Although the impact upon adoption will depend on the financial instruments held at that time, we do not anticipate a significant impact on our financial statements based on the restricted held-to-maturity investments currently held, as described further in Note 4: Restricted Cash and Investments , and our historical experience of bad debt expense relating to trade accounts receivable. We plan to adopt this guidance on the effective date and are currently evaluating the impact on our accounting policies, processes, systems, and internal controls. No other new accounting pronouncement issued or effective during the fiscal year had, or is expected to have, a significant impact on our financial statements and related disclosures.</t>
  </si>
  <si>
    <t>ACQUISITION (Tables) - TMP</t>
  </si>
  <si>
    <t>Business Acquisition [Line Items]</t>
  </si>
  <si>
    <t>Schedule of Recognized Identified Assets Acquired and Liabilities Assumed</t>
  </si>
  <si>
    <t>The following table reflects the allocation of the purchase price, net of cash acquired, to the fair value of the assets acquired and liabilities assumed: (in thousands) Purchase price allocation Cash purchase price, net of cash acquired $ 22,742 Accounts receivable 9,770 Prepaid expenses, deposits and other current assets 337 Property and equipment 435 Customer relationships 6,286 Trade names/trademarks 1,738 Total assets acquired 18,566 Accounts payable and other accrued expenses 9,139 Accrued wages and benefits 1,642 Income tax payable 205 Deferred income tax liability 1,444 Total liabilities assumed 12,430 Net identifiable assets acquired 6,136 Goodwill (1) 16,606 Total consideration allocated $ 22,742 (1) Goodwill represents the expected synergies with our existing business, the acquired assembled workforce, potential new clients and future cash flows after the acquisition of TMP, and is non-deductible for income tax purposes.</t>
  </si>
  <si>
    <t>Schedule of Finite-Lived Intangible Assets Acquired as Part of Business Combination</t>
  </si>
  <si>
    <t xml:space="preserve">The following table sets forth the components of identifiable intangible assets, their estimated fair values and useful lives as of June 12, 2018: (in thousands, except for estimated useful lives, in years) Estimated fair value Estimated useful life in years Customer relationships - other $ 2,809 3 Customer relationships - RPO 3,477 7 Trade names/trademarks 1,738 14 Total acquired identifiable intangible assets $ 8,024 </t>
  </si>
  <si>
    <t>FAIR VALUE MEASUREMENT (Tables)</t>
  </si>
  <si>
    <t>Fair Value Measurements, Recurring and Nonrecurring</t>
  </si>
  <si>
    <t>Our assets measured at fair value on a recurring basis consisted of the following: September 29, 2019 (in thousands) Total fair value Quoted prices in active markets for identical assets (level 1) Significant other observable inputs (level 2) Significant unobservable inputs (level 3) Cash and cash equivalents $ 23,557 $ 23,557 $ — $ — Restricted cash and cash equivalents 51,830 51,830 — — Cash, cash equivalents and restricted cash (1) $ 75,387 $ 75,387 $ — $ — Municipal debt securities $ 75,349 $ — $ 75,349 $ — Corporate debt securities 72,477 — 72,477 — Agency mortgage-backed securities 1,640 — 1,640 — U.S. government and agency securities 1,062 — 1,062 — Restricted investments classified as held-to-maturity $ 150,528 $ — $ 150,528 $ — Deferred compensation mutual funds $ 27,859 $ 27,859 $ — $ — December 30, 2018 (in thousands) Total fair value Quoted prices in active markets for identical assets (level 1) Significant other observable inputs (level 2) Significant unobservable inputs (level 3) Cash and cash equivalents $ 46,988 $ 46,988 $ — $ — Restricted cash and cash equivalents 55,462 55,462 — — Cash, cash equivalents and restricted cash (1) $ 102,450 $ 102,450 $ — $ — Municipal debt securities $ 76,690 $ — $ 76,690 $ — Corporate debt securities 75,432 — 75,432 — Agency mortgage-backed securities 2,531 — 2,531 — U.S. government and agency securities 988 — 988 — Restricted investments classified as held-to-maturity $ 155,641 $ — $ 155,641 $ — Deferred compensation mutual funds $ 23,363 $ 23,363 $ — $ — (1) Cash, cash equivalents and restricted cash consist of money market funds, deposits and investments with original maturities of three months or less.</t>
  </si>
  <si>
    <t>RESTRICTED CASH AND INVESTMENTS (Tables)</t>
  </si>
  <si>
    <t>Schedule of restricted cash and investments</t>
  </si>
  <si>
    <t>The following is a summary of the carrying value of our restricted cash and investments: (in thousands) September 29, December 30, Cash collateral held by insurance carriers $ 24,797 $ 24,182 Cash and cash equivalents held in Trust 23,459 28,021 Investments held in Trust 147,354 156,618 Deferred compensation mutual funds 27,859 23,363 Other restricted cash and cash equivalents 3,574 3,259 Total restricted cash and investments $ 227,043 $ 235,443</t>
  </si>
  <si>
    <t>Schedule of held-to-maturity investments</t>
  </si>
  <si>
    <t>The amortized cost and estimated fair value of our held-to-maturity investments held in Trust, aggregated by investment category as of September 29, 2019 and December 30, 2018 , were as follows: September 29, 2019 (in thousands) Amortized cost Gross unrealized gains Gross unrealized losses Fair value Municipal debt securities $ 73,358 $ 1,991 $ — $ 75,349 Corporate debt securities 71,375 1,129 (27 ) 72,477 Agency mortgage-backed securities 1,622 21 (3 ) 1,640 U.S. government and agency securities 999 63 — 1,062 Total held-to-maturity investments $ 147,354 $ 3,204 $ (30 ) $ 150,528 December 30, 2018 (in thousands) Amortized cost Gross unrealized gains Gross unrealized losses Fair value Municipal debt securities $ 76,750 $ 456 $ (516 ) $ 76,690 Corporate debt securities 76,310 30 (908 ) 75,432 Agency mortgage-backed securities 2,559 5 (33 ) 2,531 U.S. government and agency securities 999 — (11 ) 988 Total held-to-maturity investments $ 156,618 $ 491 $ (1,468 ) $ 155,641</t>
  </si>
  <si>
    <t>Schedule of continuous unrealized loss position</t>
  </si>
  <si>
    <t>The estimated fair value and gross unrealized losses of all investments classified as held-to-maturity, aggregated by investment category and length of time that individual securities have been in a continuous unrealized loss position as of September 29, 2019 and December 30, 2018 , were as follows: September 29, 2019 Less than 12 months 12 months or more Total (in thousands) Estimated fair value Unrealized losses Estimated fair value Unrealized losses Estimated fair value Unrealized losses Municipal debt securities $ 1,692 $ — $ — $ — $ 1,692 $ — Corporate debt securities 8,609 (13 ) 7,802 (14 ) 16,411 (27 ) Agency mortgage-backed securities 293 (1 ) 308 (2 ) 601 (3 ) Total held-to-maturity investments $ 10,594 $ (14 ) $ 8,110 $ (16 ) $ 18,704 $ (30 ) December 30, 2018 Less than 12 months 12 months or more Total (in thousands) Estimated fair value Unrealized losses Estimated fair value Unrealized losses Estimated fair value Unrealized losses Municipal debt securities $ 12,803 $ (74 ) $ 22,638 $ (442 ) $ 35,441 $ (516 ) Corporate debt securities 22,567 (277 ) 44,463 (631 ) 67,030 (908 ) Agency mortgage-backed securities 385 — 1,375 (33 ) 1,760 (33 ) U.S. government and agency securities 988 (11 ) — — 988 (11 ) Total held-to-maturity investments $ 36,743 $ (362 ) $ 68,476 $ (1,106 ) $ 105,219 $ (1,468 )</t>
  </si>
  <si>
    <t>Schedule of held-to-maturity investments by contractual maturity</t>
  </si>
  <si>
    <t>The amortized cost and fair value by contractual maturity of our held-to-maturity investments are as follows: September 29, 2019 (in thousands) Amortized cost Fair value Due in one year or less $ 21,257 $ 21,277 Due after one year through five years 86,044 87,712 Due after five years through ten years 40,053 41,539 Total held-to-maturity investments $ 147,354 $ 150,528</t>
  </si>
  <si>
    <t>WORKERS' COMPENSATION INSURANCE AND RESERVES (Tables)</t>
  </si>
  <si>
    <t>Reconciliation of workers' compensation claims reserve</t>
  </si>
  <si>
    <t>The following table presents a reconciliation of the undiscounted workers’ compensation reserve to the discounted workers’ compensation reserve for the periods presented: (in thousands) September 29, December 30, Undiscounted workers’ compensation reserve $ 277,395 $ 284,625 Less discount on workers’ compensation reserve 18,125 18,179 Workers’ compensation reserve, net of discount 259,270 266,446 Less current portion 73,509 76,421 Long-term portion $ 185,761 $ 190,025</t>
  </si>
  <si>
    <t>COMMITMENTS AND CONTINGENCIES (Tables)</t>
  </si>
  <si>
    <t>Schedule of workers’ compensation collateral commitments</t>
  </si>
  <si>
    <t>We have provided our insurance carriers and certain states with commitments in the form and amounts listed below: (in thousands) September 29, December 30, Cash collateral held by workers’ compensation insurance carriers $ 22,456 $ 22,264 Cash and cash equivalents held in Trust 23,459 28,021 Investments held in Trust 147,354 156,618 Letters of credit (1) 6,677 6,691 Surety bonds (2) 22,462 21,881 Total collateral commitments $ 222,408 $ 235,475 (1) We have agreements with certain financial institutions to issue letters of credit as collateral. (2) Our surety bonds are issued by independent insurance companies on our behalf and bear annual fees based on a percentage of the bond, which are determined by each independent surety carrier. These fees do not exceed 2.0% of the bond amount, subject to a minimum charge. The terms of these bonds are subject to review and renewal every one to four years and most bonds can be canceled by the sureties with as little as 60 days’ notice.</t>
  </si>
  <si>
    <t>Components of operating lease costs</t>
  </si>
  <si>
    <t>Operating lease costs were comprised of the following: Thirteen weeks ended Thirty-nine weeks ended (in thousands) September 29, 2019 Operating lease costs $ 4,350 $ 12,985 Short-term lease costs 1,790 5,453 Other lease costs (1) 1,458 4,546 Total lease costs $ 7,598 $ 22,984 (1) Other lease costs include immaterial variable lease costs and sublease income.</t>
  </si>
  <si>
    <t>Other operating lease information</t>
  </si>
  <si>
    <t>Other information related to our operating leases was as follows: September 29, 2019 Weighted average remaining lease term in years 3.5 Weighted average discount rate 5.0%</t>
  </si>
  <si>
    <t>Maturities of Operating Lease Liabilities</t>
  </si>
  <si>
    <t>Future non-cancelable minimum lease payments under our operating lease commitments as of September 29, 2019 , are as follows for each of the next five years and thereafter: (in thousands) Remainder of 2019 $ 4,219 2020 15,283 2021 11,195 2022 6,356 2023 4,123 2024 1,551 Thereafter 1,476 Total undiscounted future non-cancelable minimum lease payments (1) 44,203 Less: Imputed interest (2) 5,146 Present value of lease liabilities $ 39,057 (1) Operating lease payments exclude approximately $1.9 million of legally binding minimum lease payments for leases signed but not yet commenced. (2) Amount necessary to reduce net minimum lease payments to present value calculated using our incremental borrowing rates, which are consistent with the lease terms at adoption date (for those leases in existence as of the adoption date of the new lease standard) or lease inception (for those leases entered into after the adoption date). Future non-cancelable minimum lease payments under our operating lease commitments as of December 30, 2018 were as follows for each of the next five years and thereafter: (in thousands) 2019 $ 8,337 2020 7,192 2021 4,990 2022 2,442 2023 1,324 Thereafter 699 Total future non-cancelable minimum lease payments $ 24,984</t>
  </si>
  <si>
    <t>SHAREHOLDERS' EQUITY (Tables)</t>
  </si>
  <si>
    <t>Schedule of Stockholders Equity</t>
  </si>
  <si>
    <t>Changes in the balance of each component of shareholders’ equity during the reporting periods were as follows: Thirteen weeks ended Thirty-nine weeks ended (in thousands) September 29, September 30, September 29, September 30, Common stock shares Beginning balance 40,058 40,595 40,054 41,098 Purchases and retirement of common stock (1,115 ) (203 ) (1,505 ) (961 ) Issuances under equity plans, including tax benefits (11 ) 87 355 316 Stock-based compensation — (7 ) 28 19 Ending balance 38,932 40,472 38,932 40,472 Common stock amount Beginning balance $ 1 $ 1 $ 1 $ 1 Current period activity — — — — Ending balance 1 1 1 1 Retained earnings Beginning balance 629,022 574,934 606,087 561,650 Net income 26,676 24,380 54,358 50,867 Purchases and retirement of common stock (1) (22,239 ) (5,752 ) (31,316 ) (24,818 ) Issuances under equity plans, including tax benefits 19 249 (911 ) (1,396 ) Stock-based compensation 2,859 3,572 8,119 9,555 Change in accounting standard cumulative-effect adjustment (2) — — — 1,525 Ending balance 636,337 597,383 636,337 597,383 Accumulated other comprehensive loss Beginning balance, net of tax (14,016 ) (11,634 ) (14,649 ) (6,804 ) Foreign currency translation adjustment (1,657 ) (595 ) (1,024 ) (3,900 ) Change in accounting standard cumulative-effect adjustment (2) — — — (1,525 ) Ending balance, net of tax (15,673 ) (12,229 ) (15,673 ) (12,229 ) Total shareholders’ equity ending balance $ 620,665 $ 585,155 $ 620,665 $ 585,155 (1) Under applicable Washington State law, shares purchased are not displayed separately as treasury stock on our Consolidated Balance Sheets and are treated as authorized but unissued shares. It is our accounting policy to first record these purchases as a reduction to our common stock account. Once the common stock account has been reduced to a nominal balance, remaining purchases are recorded as a reduction to our retained earnings. Furthermore, activity in our common stock account related to stock-based compensation is also recorded to retained earnings until such time as the reduction to retained earnings due to stock repurchases has been recovered. (2) As a result of our adoption of the accounting standard for equity investments issued by the FASB in January 2016, $1.5 million in unrealized gains, net of tax on equity securities previously classified as available-for-sale were reclassified from accumulated other comprehensive loss to retained earnings as of the beginning of fiscal 2018. There were no material reclassifications out of accumulated other comprehensive loss during the thirteen and thirty-nine weeks ended September 29, 2019 .</t>
  </si>
  <si>
    <t>NET INCOME (LOSS) PER SHARE (Tables)</t>
  </si>
  <si>
    <t>Schedule of net income and diluted common shares</t>
  </si>
  <si>
    <t>Diluted common shares were calculated as follows: Thirteen weeks ended Thirty-nine weeks ended (in thousands, except per share data) September 29, September 30, September 29, September 30, Net income $ 26,676 $ 24,380 $ 54,358 $ 50,867 Weighted average number of common shares used in basic net income per common share 38,741 39,743 39,090 40,138 Dilutive effect of non-vested restricted stock 472 330 389 279 Weighted average number of common shares used in diluted net income per common share 39,213 40,073 39,479 40,417 Net income per common share: Basic $ 0.69 $ 0.61 $ 1.39 $ 1.27 Diluted $ 0.68 $ 0.61 $ 1.38 $ 1.26 Anti-dilutive shares 220 414 245 500</t>
  </si>
  <si>
    <t>SEGMENT INFORMATION (Tables)</t>
  </si>
  <si>
    <t>Schedule of Segment Information</t>
  </si>
  <si>
    <t>The following table presents our revenue disaggregated by major source and segment and a reconciliation of segment revenue from services to total company revenue: Thirteen weeks ended Thirty-nine weeks ended (in thousands) September 29, September 30, September 29, September 30, Revenue from services: Contingent staffing PeopleReady $ 413,132 $ 428,665 $ 1,109,261 $ 1,122,960 PeopleManagement 159,315 181,199 470,889 543,930 Human resource outsourcing PeopleScout 64,346 70,507 197,589 182,170 Total company $ 636,793 $ 680,371 $ 1,777,739 $ 1,849,060 The following table presents a reconciliation of segment profit to income before tax expense: Thirteen weeks ended Thirty-nine weeks ended (in thousands) September 29, September 30, September 29, September 30, Segment profit: PeopleReady $ 30,878 $ 31,230 $ 64,143 $ 63,953 PeopleManagement 3,381 6,169 9,815 16,530 PeopleScout 10,774 12,478 32,424 35,703 45,033 49,877 106,382 116,186 Corporate unallocated (5,769 ) (6,469 ) (16,680 ) (20,001 ) Work Opportunity Tax Credit processing fees (240 ) (241 ) (720 ) (700 ) Acquisition/integration costs (362 ) (1,226 ) (1,612 ) (1,683 ) Other costs (727 ) (3,005 ) (2 ) (5,984 ) Depreciation and amortization (8,749 ) (10,586 ) (28,528 ) (30,777 ) Income from operations 29,186 28,350 58,840 57,041 Interest and other income (expense), net 471 (340 ) 1,851 896 Income before tax expense $ 29,657 $ 28,010 $ 60,691 $ 57,937</t>
  </si>
  <si>
    <t>SUMMARY OF SIGNIFICANT ACCOUNTING POLICIES Recently adopted accounting standards (Details) - USD ($) $ in Thousands</t>
  </si>
  <si>
    <t>Mar. 31, 2019</t>
  </si>
  <si>
    <t>Present value of lease liabilities</t>
  </si>
  <si>
    <t>Accounting Standards Update 2016-02 [Member]</t>
  </si>
  <si>
    <t>SUMMARY OF SIGNIFICANT ACCOUNTING POLICIES Goodwill (Details) $ in Millions</t>
  </si>
  <si>
    <t>Sep. 29, 2019USD ($)</t>
  </si>
  <si>
    <t>Goodwill [Line Items]</t>
  </si>
  <si>
    <t>Reporting Unit, Percentage of Fair Value in Excess of Carrying Amount</t>
  </si>
  <si>
    <t>20.00%</t>
  </si>
  <si>
    <t>SIMOS [Member]</t>
  </si>
  <si>
    <t>10.00%</t>
  </si>
  <si>
    <t>Reporting Unit, Amount of Fair Value in Excess of Carrying Amount</t>
  </si>
  <si>
    <t>ACQUISITION Acquisition (Details) - USD ($) $ in Thousands</t>
  </si>
  <si>
    <t>Jun. 12, 2018</t>
  </si>
  <si>
    <t>Acquisition-related costs</t>
  </si>
  <si>
    <t>TMP</t>
  </si>
  <si>
    <t>Cash purchase price, net of cash acquired</t>
  </si>
  <si>
    <t>Cash acquired from acquisition</t>
  </si>
  <si>
    <t>ACQUISITION TMP (Details) - USD ($) $ in Thousands</t>
  </si>
  <si>
    <t>Property and equipment</t>
  </si>
  <si>
    <t>Intangible Assets</t>
  </si>
  <si>
    <t>Total assets acquired</t>
  </si>
  <si>
    <t>Income tax payable</t>
  </si>
  <si>
    <t>Deferred income tax liability</t>
  </si>
  <si>
    <t>Total liabilities assumed</t>
  </si>
  <si>
    <t>Net identifiable assets acquired</t>
  </si>
  <si>
    <t>Customer relationships | TMP</t>
  </si>
  <si>
    <t>Trade name/trademarks | TMP</t>
  </si>
  <si>
    <t>Estimated useful life in years</t>
  </si>
  <si>
    <t>14 years</t>
  </si>
  <si>
    <t>Customer relationships - other | Customer relationships | TMP</t>
  </si>
  <si>
    <t>3 years</t>
  </si>
  <si>
    <t>Customer relationships - RPO | Customer relationships | TMP</t>
  </si>
  <si>
    <t>7 years</t>
  </si>
  <si>
    <t>FAIR VALUE MEASUREMENT (Details) - USD ($) $ in Thousands</t>
  </si>
  <si>
    <t>Dec. 31, 2017</t>
  </si>
  <si>
    <t>Fair Value Measurement [Line Items]</t>
  </si>
  <si>
    <t>Cash, Cash Equivalents, Restricted Cash and Restricted Cash Equivalents</t>
  </si>
  <si>
    <t>Restricted investments classified as held-to-maturity</t>
  </si>
  <si>
    <t>Deferred compensation mutual funds</t>
  </si>
  <si>
    <t>Municipal debt securities</t>
  </si>
  <si>
    <t>Corporate debt securities</t>
  </si>
  <si>
    <t>Agency mortgage-backed securities</t>
  </si>
  <si>
    <t>U.S. government and agency securities</t>
  </si>
  <si>
    <t>Total Fair Value</t>
  </si>
  <si>
    <t>Total Fair Value | Restricted Assets</t>
  </si>
  <si>
    <t>Restricted cash and cash equivalents</t>
  </si>
  <si>
    <t>Total Fair Value | Restricted Assets | Municipal debt securities</t>
  </si>
  <si>
    <t>Total Fair Value | Restricted Assets | Corporate debt securities</t>
  </si>
  <si>
    <t>Total Fair Value | Restricted Assets | Agency mortgage-backed securities</t>
  </si>
  <si>
    <t>Total Fair Value | Restricted Assets | U.S. government and agency securities</t>
  </si>
  <si>
    <t>Quoted Prices in Active Markets for Identical Assets (Level 1)</t>
  </si>
  <si>
    <t>Quoted Prices in Active Markets for Identical Assets (Level 1) | Restricted Assets</t>
  </si>
  <si>
    <t>Quoted Prices in Active Markets for Identical Assets (Level 1) | Restricted Assets | Municipal debt securities</t>
  </si>
  <si>
    <t>Quoted Prices in Active Markets for Identical Assets (Level 1) | Restricted Assets | Corporate debt securities</t>
  </si>
  <si>
    <t>Quoted Prices in Active Markets for Identical Assets (Level 1) | Restricted Assets | Agency mortgage-backed securities</t>
  </si>
  <si>
    <t>Quoted Prices in Active Markets for Identical Assets (Level 1) | Restricted Assets | U.S. government and agency securities</t>
  </si>
  <si>
    <t>Significant Other Observable Inputs (Level 2)</t>
  </si>
  <si>
    <t>Significant Other Observable Inputs (Level 2) | Restricted Assets</t>
  </si>
  <si>
    <t>Significant Other Observable Inputs (Level 2) | Restricted Assets | Municipal debt securities</t>
  </si>
  <si>
    <t>Significant Other Observable Inputs (Level 2) | Restricted Assets | Corporate debt securities</t>
  </si>
  <si>
    <t>Significant Other Observable Inputs (Level 2) | Restricted Assets | Agency mortgage-backed securities</t>
  </si>
  <si>
    <t>Significant Other Observable Inputs (Level 2) | Restricted Assets | U.S. government and agency securities</t>
  </si>
  <si>
    <t>Significant Unobservable Inputs (Level 3)</t>
  </si>
  <si>
    <t>Significant Unobservable Inputs (Level 3) | Restricted Assets</t>
  </si>
  <si>
    <t>Significant Unobservable Inputs (Level 3) | Restricted Assets | Municipal debt securities</t>
  </si>
  <si>
    <t>Significant Unobservable Inputs (Level 3) | Restricted Assets | Corporate debt securities</t>
  </si>
  <si>
    <t>Significant Unobservable Inputs (Level 3) | Restricted Assets | Agency mortgage-backed securities</t>
  </si>
  <si>
    <t>Significant Unobservable Inputs (Level 3) | Restricted Assets | U.S. government and agency securities</t>
  </si>
  <si>
    <t>RESTRICTED CASH AND INVESTMENTS (Details) $ in Thousands</t>
  </si>
  <si>
    <t>Sep. 29, 2019USD ($)security</t>
  </si>
  <si>
    <t>Sep. 30, 2018USD ($)</t>
  </si>
  <si>
    <t>Dec. 30, 2018USD ($)security</t>
  </si>
  <si>
    <t>Restricted Cash and Investments [Line Items]</t>
  </si>
  <si>
    <t>Cash collateral held by insurance carriers</t>
  </si>
  <si>
    <t>Cash and cash equivalents held in Trust</t>
  </si>
  <si>
    <t>Investments held in Trust</t>
  </si>
  <si>
    <t>Other restricted cash and cash equivalents</t>
  </si>
  <si>
    <t>Held-to-maturity Securities, Reconciliation to Fair Value [Abstract]</t>
  </si>
  <si>
    <t>Gross Unrealized Gain</t>
  </si>
  <si>
    <t>Gross Unrealized Loss</t>
  </si>
  <si>
    <t>Fair Value</t>
  </si>
  <si>
    <t>Estimated fair value</t>
  </si>
  <si>
    <t>Less than 12 months</t>
  </si>
  <si>
    <t>12 months or more</t>
  </si>
  <si>
    <t>Total</t>
  </si>
  <si>
    <t>Unrealized losses</t>
  </si>
  <si>
    <t>Securities in unrealized loss positions, number of positions | security</t>
  </si>
  <si>
    <t>Held-to-maturity Securities, Investment Maturities, Fair Value [Abstract]</t>
  </si>
  <si>
    <t>Unrealized loss</t>
  </si>
  <si>
    <t>Unrealized gain</t>
  </si>
  <si>
    <t>Restricted Cash and Investments</t>
  </si>
  <si>
    <t>Held-to-maturity Securities, Investment Maturities, Amortized Cost [Abstract]</t>
  </si>
  <si>
    <t>Due in one year or less</t>
  </si>
  <si>
    <t>Due after one year through five years</t>
  </si>
  <si>
    <t>Due after five years through ten years</t>
  </si>
  <si>
    <t>WORKERS' COMPENSATION INSURANCE AND RESERVES - Reconciliation of Workers' Compensation Claims Reserve (Details) - USD ($) $ in Thousands</t>
  </si>
  <si>
    <t>Undiscounted workers’ compensation reserve</t>
  </si>
  <si>
    <t>Less discount on workers’ compensation reserve</t>
  </si>
  <si>
    <t>Workers' compensation reserve, net of discount</t>
  </si>
  <si>
    <t>Less current portion</t>
  </si>
  <si>
    <t>Long-term portion</t>
  </si>
  <si>
    <t>WORKERS' COMPENSATION INSURANCE AND RESERVES - Narrative (Details) - USD ($) $ in Millions</t>
  </si>
  <si>
    <t>12 Months Ended</t>
  </si>
  <si>
    <t>Workers' Compensation Deductible Limit [Line Items]</t>
  </si>
  <si>
    <t>Workers' compensation claim deductible limit</t>
  </si>
  <si>
    <t>Weighted average period - claim payments below deductible limit</t>
  </si>
  <si>
    <t>4 years 6 months</t>
  </si>
  <si>
    <t>Payments made against self-insured claims</t>
  </si>
  <si>
    <t>Weighted average period - claim payments and receivables above deductible limit</t>
  </si>
  <si>
    <t>16 years</t>
  </si>
  <si>
    <t>Excess claims</t>
  </si>
  <si>
    <t>Workers compensation expense</t>
  </si>
  <si>
    <t>Below limit</t>
  </si>
  <si>
    <t>Workers' compensation discount</t>
  </si>
  <si>
    <t>2.10%</t>
  </si>
  <si>
    <t>2.00%</t>
  </si>
  <si>
    <t>Above Limit</t>
  </si>
  <si>
    <t>2.70%</t>
  </si>
  <si>
    <t>2.90%</t>
  </si>
  <si>
    <t>COMMITMENTS AND CONTINGENCIES - Workers' Compensation Commitments (Details) - USD ($) $ in Thousands</t>
  </si>
  <si>
    <t>Workers' Compensation Commitments [Line Items]</t>
  </si>
  <si>
    <t>Cash collateral held by workers’ compensation insurance carriers</t>
  </si>
  <si>
    <t>Letters of credit</t>
  </si>
  <si>
    <t>Surety bonds</t>
  </si>
  <si>
    <t>Total collateral commitments</t>
  </si>
  <si>
    <t>Surety bonds annual fee limit, % of bond amount</t>
  </si>
  <si>
    <t>Surety bonds required cancellation notice</t>
  </si>
  <si>
    <t>60 days</t>
  </si>
  <si>
    <t>Minimum</t>
  </si>
  <si>
    <t>Surety bonds review and renewal period if elected</t>
  </si>
  <si>
    <t>1 year</t>
  </si>
  <si>
    <t>Maximum</t>
  </si>
  <si>
    <t>4 years</t>
  </si>
  <si>
    <t>COMMITMENTS AND CONTINGENCIES - Additional Information (Details)</t>
  </si>
  <si>
    <t>Lessee, Operating Lease, Term of Contract</t>
  </si>
  <si>
    <t>Renewal term</t>
  </si>
  <si>
    <t>10 years</t>
  </si>
  <si>
    <t>- Components of Lease Expense (Details) - USD ($) $ in Thousands</t>
  </si>
  <si>
    <t>Operating lease costs</t>
  </si>
  <si>
    <t>Short-term lease costs</t>
  </si>
  <si>
    <t>Other lease costs</t>
  </si>
  <si>
    <t>Total lease costs</t>
  </si>
  <si>
    <t>COMMITMENTS AND CONTINGENCIES - Lease Information, Other (Details)</t>
  </si>
  <si>
    <t>Operating Lease, Weighted Average Remaining Lease Term</t>
  </si>
  <si>
    <t>3 years 6 months</t>
  </si>
  <si>
    <t>Operating Lease, Weighted Average Discount Rate, Percent</t>
  </si>
  <si>
    <t>5.00%</t>
  </si>
  <si>
    <t>- Maturities of Operating and Financing Lease Liabilities (Details) $ in Thousands</t>
  </si>
  <si>
    <t>Operating leases</t>
  </si>
  <si>
    <t>Remainder of 2019</t>
  </si>
  <si>
    <t>2020</t>
  </si>
  <si>
    <t>2021</t>
  </si>
  <si>
    <t>2022</t>
  </si>
  <si>
    <t>2023</t>
  </si>
  <si>
    <t>2024</t>
  </si>
  <si>
    <t>Thereafter</t>
  </si>
  <si>
    <t>Total undiscounted future non-cancelable minimum lease payments</t>
  </si>
  <si>
    <t>Less: Imputed interest</t>
  </si>
  <si>
    <t>Pending lease</t>
  </si>
  <si>
    <t>COMMITMENTS AND CONTINGENCIES - Operating Minimum Leases (Details) $ in Thousands</t>
  </si>
  <si>
    <t>Dec. 30, 2018USD ($)</t>
  </si>
  <si>
    <t>Total future non-cancelable minimum lease payments</t>
  </si>
  <si>
    <t>SHAREHOLDERS' EQUITY Changes in Shareholders’ Equity (Details) - USD ($) shares in Thousands, $ in Thousands</t>
  </si>
  <si>
    <t>Increase (Decrease) in Stockholders' Equity [Roll Forward]</t>
  </si>
  <si>
    <t>Beginning balance (in shares)</t>
  </si>
  <si>
    <t>Ending balance (in shares)</t>
  </si>
  <si>
    <t>Beginning balance</t>
  </si>
  <si>
    <t>Ending balance, net of tax</t>
  </si>
  <si>
    <t>Common stock</t>
  </si>
  <si>
    <t>Purchases and retirement of common stock (in shares)</t>
  </si>
  <si>
    <t>Issuances under equity plans, including tax benefits (in shares)</t>
  </si>
  <si>
    <t>Stock-based compensation (in shares)</t>
  </si>
  <si>
    <t>Issuances under equity plans, including tax benefits</t>
  </si>
  <si>
    <t>Change in accounting standard cumulative-effect adjustment</t>
  </si>
  <si>
    <t>INCOME TAXES  - Narrative (Details)</t>
  </si>
  <si>
    <t>Effective income tax rate reconciliation, percent</t>
  </si>
  <si>
    <t>10.40%</t>
  </si>
  <si>
    <t>Income tax expense (benefit) based on statutory rate</t>
  </si>
  <si>
    <t>21.00%</t>
  </si>
  <si>
    <t>NET INCOME (LOSS) PER SHARE (Details) - USD ($) $ / shares in Units, shares in Thousands, $ in Thousands</t>
  </si>
  <si>
    <t>Weighted average number of common shares used in basic net income per common share</t>
  </si>
  <si>
    <t>Dilutive effect of non-vested restricted stock</t>
  </si>
  <si>
    <t>Weighted average number of common shares used in diluted net income per common share</t>
  </si>
  <si>
    <t>Anti-dilutive shares</t>
  </si>
  <si>
    <t>SEGMENT INFORMATION (Details) - USD ($) $ in Thousands</t>
  </si>
  <si>
    <t>Segment Reporting Information [Line Items]</t>
  </si>
  <si>
    <t>Revenue</t>
  </si>
  <si>
    <t>Segment profit</t>
  </si>
  <si>
    <t>Work Opportunity Tax Credit processing fees</t>
  </si>
  <si>
    <t>Acquisition/integration costs</t>
  </si>
  <si>
    <t>Other costs</t>
  </si>
  <si>
    <t>PeopleReady</t>
  </si>
  <si>
    <t>PeopleManagement</t>
  </si>
  <si>
    <t>PeopleScout</t>
  </si>
  <si>
    <t>Corporate unallocated</t>
  </si>
  <si>
    <t>Contingent staffing | PeopleReady</t>
  </si>
  <si>
    <t>Contingent staffing | PeopleManagement</t>
  </si>
  <si>
    <t>Human resource outsourcing | PeopleScout</t>
  </si>
  <si>
    <t>SUBSEQUENT EVENT (Details) $ in Millions</t>
  </si>
  <si>
    <t>Oct. 16, 2019USD ($)</t>
  </si>
  <si>
    <t>Subsequent Event [Member] | Common stock</t>
  </si>
  <si>
    <t>Stock Repurchase Program, Authorized Am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38955288</v>
      </c>
    </row>
    <row r="28" spans="1:3">
      <c r="A28" s="4" t="s">
        <v>47</v>
      </c>
      <c r="B28" s="4" t="s">
        <v>12</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0</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77</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23557</v>
      </c>
      <c r="C3" s="6" t="n">
        <v>46988</v>
      </c>
    </row>
    <row r="4" spans="1:3">
      <c r="A4" s="4" t="s">
        <v>60</v>
      </c>
      <c r="B4" s="5" t="n">
        <v>367038</v>
      </c>
      <c r="C4" s="5" t="n">
        <v>355373</v>
      </c>
    </row>
    <row r="5" spans="1:3">
      <c r="A5" s="4" t="s">
        <v>61</v>
      </c>
      <c r="B5" s="5" t="n">
        <v>26836</v>
      </c>
      <c r="C5" s="5" t="n">
        <v>22141</v>
      </c>
    </row>
    <row r="6" spans="1:3">
      <c r="A6" s="4" t="s">
        <v>62</v>
      </c>
      <c r="B6" s="5" t="n">
        <v>8559</v>
      </c>
      <c r="C6" s="5" t="n">
        <v>5325</v>
      </c>
    </row>
    <row r="7" spans="1:3">
      <c r="A7" s="4" t="s">
        <v>63</v>
      </c>
      <c r="B7" s="5" t="n">
        <v>425990</v>
      </c>
      <c r="C7" s="5" t="n">
        <v>429827</v>
      </c>
    </row>
    <row r="8" spans="1:3">
      <c r="A8" s="4" t="s">
        <v>64</v>
      </c>
      <c r="B8" s="5" t="n">
        <v>61218</v>
      </c>
      <c r="C8" s="5" t="n">
        <v>57671</v>
      </c>
    </row>
    <row r="9" spans="1:3">
      <c r="A9" s="4" t="s">
        <v>65</v>
      </c>
      <c r="B9" s="5" t="n">
        <v>227043</v>
      </c>
      <c r="C9" s="5" t="n">
        <v>235443</v>
      </c>
    </row>
    <row r="10" spans="1:3">
      <c r="A10" s="4" t="s">
        <v>66</v>
      </c>
      <c r="B10" s="5" t="n">
        <v>3469</v>
      </c>
      <c r="C10" s="5" t="n">
        <v>4388</v>
      </c>
    </row>
    <row r="11" spans="1:3">
      <c r="A11" s="4" t="s">
        <v>67</v>
      </c>
      <c r="B11" s="5" t="n">
        <v>235646</v>
      </c>
      <c r="C11" s="5" t="n">
        <v>237287</v>
      </c>
    </row>
    <row r="12" spans="1:3">
      <c r="A12" s="4" t="s">
        <v>68</v>
      </c>
      <c r="B12" s="5" t="n">
        <v>77338</v>
      </c>
      <c r="C12" s="5" t="n">
        <v>91408</v>
      </c>
    </row>
    <row r="13" spans="1:3">
      <c r="A13" s="4" t="s">
        <v>69</v>
      </c>
      <c r="B13" s="5" t="n">
        <v>36794</v>
      </c>
      <c r="C13" s="5" t="n">
        <v>0</v>
      </c>
    </row>
    <row r="14" spans="1:3">
      <c r="A14" s="4" t="s">
        <v>70</v>
      </c>
      <c r="B14" s="5" t="n">
        <v>46393</v>
      </c>
      <c r="C14" s="5" t="n">
        <v>44915</v>
      </c>
    </row>
    <row r="15" spans="1:3">
      <c r="A15" s="4" t="s">
        <v>71</v>
      </c>
      <c r="B15" s="5" t="n">
        <v>17154</v>
      </c>
      <c r="C15" s="5" t="n">
        <v>13905</v>
      </c>
    </row>
    <row r="16" spans="1:3">
      <c r="A16" s="4" t="s">
        <v>72</v>
      </c>
      <c r="B16" s="5" t="n">
        <v>1131045</v>
      </c>
      <c r="C16" s="5" t="n">
        <v>1114844</v>
      </c>
    </row>
    <row r="17" spans="1:3">
      <c r="A17" s="3" t="s">
        <v>73</v>
      </c>
    </row>
    <row r="18" spans="1:3">
      <c r="A18" s="4" t="s">
        <v>74</v>
      </c>
      <c r="B18" s="5" t="n">
        <v>54467</v>
      </c>
      <c r="C18" s="5" t="n">
        <v>62045</v>
      </c>
    </row>
    <row r="19" spans="1:3">
      <c r="A19" s="4" t="s">
        <v>75</v>
      </c>
      <c r="B19" s="5" t="n">
        <v>76957</v>
      </c>
      <c r="C19" s="5" t="n">
        <v>77098</v>
      </c>
    </row>
    <row r="20" spans="1:3">
      <c r="A20" s="4" t="s">
        <v>76</v>
      </c>
      <c r="B20" s="5" t="n">
        <v>73509</v>
      </c>
      <c r="C20" s="5" t="n">
        <v>76421</v>
      </c>
    </row>
    <row r="21" spans="1:3">
      <c r="A21" s="4" t="s">
        <v>77</v>
      </c>
      <c r="B21" s="5" t="n">
        <v>14161</v>
      </c>
      <c r="C21" s="5" t="n">
        <v>0</v>
      </c>
    </row>
    <row r="22" spans="1:3">
      <c r="A22" s="4" t="s">
        <v>78</v>
      </c>
      <c r="B22" s="5" t="n">
        <v>7385</v>
      </c>
      <c r="C22" s="5" t="n">
        <v>9962</v>
      </c>
    </row>
    <row r="23" spans="1:3">
      <c r="A23" s="4" t="s">
        <v>79</v>
      </c>
      <c r="B23" s="5" t="n">
        <v>226479</v>
      </c>
      <c r="C23" s="5" t="n">
        <v>225526</v>
      </c>
    </row>
    <row r="24" spans="1:3">
      <c r="A24" s="4" t="s">
        <v>80</v>
      </c>
      <c r="B24" s="5" t="n">
        <v>185761</v>
      </c>
      <c r="C24" s="5" t="n">
        <v>190025</v>
      </c>
    </row>
    <row r="25" spans="1:3">
      <c r="A25" s="4" t="s">
        <v>81</v>
      </c>
      <c r="B25" s="5" t="n">
        <v>43800</v>
      </c>
      <c r="C25" s="5" t="n">
        <v>80000</v>
      </c>
    </row>
    <row r="26" spans="1:3">
      <c r="A26" s="4" t="s">
        <v>82</v>
      </c>
      <c r="B26" s="5" t="n">
        <v>25476</v>
      </c>
      <c r="C26" s="5" t="n">
        <v>21747</v>
      </c>
    </row>
    <row r="27" spans="1:3">
      <c r="A27" s="4" t="s">
        <v>83</v>
      </c>
      <c r="B27" s="5" t="n">
        <v>24896</v>
      </c>
      <c r="C27" s="5" t="n">
        <v>0</v>
      </c>
    </row>
    <row r="28" spans="1:3">
      <c r="A28" s="4" t="s">
        <v>84</v>
      </c>
      <c r="B28" s="5" t="n">
        <v>3968</v>
      </c>
      <c r="C28" s="5" t="n">
        <v>6107</v>
      </c>
    </row>
    <row r="29" spans="1:3">
      <c r="A29" s="4" t="s">
        <v>85</v>
      </c>
      <c r="B29" s="5" t="n">
        <v>510380</v>
      </c>
      <c r="C29" s="5" t="n">
        <v>523405</v>
      </c>
    </row>
    <row r="30" spans="1:3">
      <c r="A30" s="4" t="s">
        <v>86</v>
      </c>
      <c r="B30" s="4" t="s">
        <v>87</v>
      </c>
      <c r="C30" s="4" t="s">
        <v>87</v>
      </c>
    </row>
    <row r="31" spans="1:3">
      <c r="A31" s="3" t="s">
        <v>88</v>
      </c>
    </row>
    <row r="32" spans="1:3">
      <c r="A32" s="4" t="s">
        <v>89</v>
      </c>
      <c r="B32" s="5" t="n">
        <v>0</v>
      </c>
      <c r="C32" s="5" t="n">
        <v>0</v>
      </c>
    </row>
    <row r="33" spans="1:3">
      <c r="A33" s="4" t="s">
        <v>90</v>
      </c>
      <c r="B33" s="5" t="n">
        <v>1</v>
      </c>
      <c r="C33" s="5" t="n">
        <v>1</v>
      </c>
    </row>
    <row r="34" spans="1:3">
      <c r="A34" s="4" t="s">
        <v>91</v>
      </c>
      <c r="B34" s="5" t="n">
        <v>-15673</v>
      </c>
      <c r="C34" s="5" t="n">
        <v>-14649</v>
      </c>
    </row>
    <row r="35" spans="1:3">
      <c r="A35" s="4" t="s">
        <v>92</v>
      </c>
      <c r="B35" s="5" t="n">
        <v>636337</v>
      </c>
      <c r="C35" s="5" t="n">
        <v>606087</v>
      </c>
    </row>
    <row r="36" spans="1:3">
      <c r="A36" s="4" t="s">
        <v>93</v>
      </c>
      <c r="B36" s="5" t="n">
        <v>620665</v>
      </c>
      <c r="C36" s="5" t="n">
        <v>591439</v>
      </c>
    </row>
    <row r="37" spans="1:3">
      <c r="A37" s="4" t="s">
        <v>94</v>
      </c>
      <c r="B37" s="6" t="n">
        <v>1131045</v>
      </c>
      <c r="C37" s="6" t="n">
        <v>11148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v>
      </c>
    </row>
    <row r="3" spans="1:2">
      <c r="A3" s="3" t="s">
        <v>180</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83</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186</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189</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197</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00</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v>
      </c>
      <c r="C1" s="2" t="s">
        <v>257</v>
      </c>
      <c r="D1" s="2" t="s">
        <v>57</v>
      </c>
    </row>
    <row r="2" spans="1:4">
      <c r="A2" s="4" t="s">
        <v>69</v>
      </c>
      <c r="B2" s="6" t="n">
        <v>36794</v>
      </c>
      <c r="D2" s="6" t="n">
        <v>0</v>
      </c>
    </row>
    <row r="3" spans="1:4">
      <c r="A3" s="4" t="s">
        <v>258</v>
      </c>
      <c r="B3" s="6" t="n">
        <v>39057</v>
      </c>
    </row>
    <row r="4" spans="1:4">
      <c r="A4" s="4" t="s">
        <v>259</v>
      </c>
    </row>
    <row r="5" spans="1:4">
      <c r="A5" s="4" t="s">
        <v>69</v>
      </c>
      <c r="C5" s="6" t="n">
        <v>39000</v>
      </c>
    </row>
    <row r="6" spans="1:4">
      <c r="A6" s="4" t="s">
        <v>258</v>
      </c>
      <c r="C6" s="6" t="n">
        <v>41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260</v>
      </c>
      <c r="B1" s="2" t="s">
        <v>261</v>
      </c>
    </row>
    <row r="2" spans="1:2">
      <c r="A2" s="3" t="s">
        <v>262</v>
      </c>
    </row>
    <row r="3" spans="1:2">
      <c r="A3" s="4" t="s">
        <v>263</v>
      </c>
      <c r="B3" s="4" t="s">
        <v>264</v>
      </c>
    </row>
    <row r="4" spans="1:2">
      <c r="A4" s="4" t="s">
        <v>265</v>
      </c>
    </row>
    <row r="5" spans="1:2">
      <c r="A5" s="3" t="s">
        <v>262</v>
      </c>
    </row>
    <row r="6" spans="1:2">
      <c r="A6" s="4" t="s">
        <v>263</v>
      </c>
      <c r="B6" s="4" t="s">
        <v>266</v>
      </c>
    </row>
    <row r="7" spans="1:2">
      <c r="A7" s="4" t="s">
        <v>267</v>
      </c>
      <c r="B7" s="6" t="n">
        <v>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268</v>
      </c>
      <c r="B1" s="2" t="s">
        <v>269</v>
      </c>
      <c r="C1" s="2" t="s">
        <v>2</v>
      </c>
      <c r="D1" s="2" t="s">
        <v>107</v>
      </c>
      <c r="E1" s="2" t="s">
        <v>107</v>
      </c>
      <c r="F1" s="2" t="s">
        <v>2</v>
      </c>
      <c r="G1" s="2" t="s">
        <v>107</v>
      </c>
    </row>
    <row r="2" spans="1:7">
      <c r="A2" s="3" t="s">
        <v>218</v>
      </c>
    </row>
    <row r="3" spans="1:7">
      <c r="A3" s="4" t="s">
        <v>270</v>
      </c>
      <c r="C3" s="6" t="n">
        <v>362</v>
      </c>
      <c r="D3" s="6" t="n">
        <v>1226</v>
      </c>
      <c r="F3" s="6" t="n">
        <v>1612</v>
      </c>
      <c r="G3" s="6" t="n">
        <v>1683</v>
      </c>
    </row>
    <row r="4" spans="1:7">
      <c r="A4" s="4" t="s">
        <v>108</v>
      </c>
      <c r="C4" s="5" t="n">
        <v>636793</v>
      </c>
      <c r="D4" s="5" t="n">
        <v>680371</v>
      </c>
      <c r="F4" s="5" t="n">
        <v>1777739</v>
      </c>
      <c r="G4" s="5" t="n">
        <v>1849060</v>
      </c>
    </row>
    <row r="5" spans="1:7">
      <c r="A5" s="4" t="s">
        <v>271</v>
      </c>
    </row>
    <row r="6" spans="1:7">
      <c r="A6" s="3" t="s">
        <v>218</v>
      </c>
    </row>
    <row r="7" spans="1:7">
      <c r="A7" s="4" t="s">
        <v>272</v>
      </c>
      <c r="B7" s="6" t="n">
        <v>22742</v>
      </c>
    </row>
    <row r="8" spans="1:7">
      <c r="A8" s="4" t="s">
        <v>273</v>
      </c>
      <c r="B8" s="6" t="n">
        <v>7000</v>
      </c>
    </row>
    <row r="9" spans="1:7">
      <c r="A9" s="4" t="s">
        <v>270</v>
      </c>
      <c r="C9" s="5" t="n">
        <v>400</v>
      </c>
      <c r="D9" s="6" t="n">
        <v>1200</v>
      </c>
      <c r="F9" s="5" t="n">
        <v>1600</v>
      </c>
      <c r="G9" s="6" t="n">
        <v>1700</v>
      </c>
    </row>
    <row r="10" spans="1:7">
      <c r="A10" s="4" t="s">
        <v>108</v>
      </c>
      <c r="C10" s="6" t="n">
        <v>13800</v>
      </c>
      <c r="E10" s="6" t="n">
        <v>17900</v>
      </c>
      <c r="F10" s="6" t="n">
        <v>407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74</v>
      </c>
      <c r="B1" s="2" t="s">
        <v>269</v>
      </c>
      <c r="C1" s="2" t="s">
        <v>2</v>
      </c>
      <c r="D1" s="2" t="s">
        <v>57</v>
      </c>
    </row>
    <row r="2" spans="1:4">
      <c r="A2" s="3" t="s">
        <v>218</v>
      </c>
    </row>
    <row r="3" spans="1:4">
      <c r="A3" s="4" t="s">
        <v>67</v>
      </c>
      <c r="C3" s="6" t="n">
        <v>235646</v>
      </c>
      <c r="D3" s="6" t="n">
        <v>237287</v>
      </c>
    </row>
    <row r="4" spans="1:4">
      <c r="A4" s="4" t="s">
        <v>271</v>
      </c>
    </row>
    <row r="5" spans="1:4">
      <c r="A5" s="3" t="s">
        <v>218</v>
      </c>
    </row>
    <row r="6" spans="1:4">
      <c r="A6" s="4" t="s">
        <v>272</v>
      </c>
      <c r="B6" s="6" t="n">
        <v>22742</v>
      </c>
    </row>
    <row r="7" spans="1:4">
      <c r="A7" s="4" t="s">
        <v>138</v>
      </c>
      <c r="B7" s="5" t="n">
        <v>9770</v>
      </c>
    </row>
    <row r="8" spans="1:4">
      <c r="A8" s="4" t="s">
        <v>61</v>
      </c>
      <c r="B8" s="5" t="n">
        <v>337</v>
      </c>
    </row>
    <row r="9" spans="1:4">
      <c r="A9" s="4" t="s">
        <v>275</v>
      </c>
      <c r="B9" s="5" t="n">
        <v>435</v>
      </c>
    </row>
    <row r="10" spans="1:4">
      <c r="A10" s="4" t="s">
        <v>276</v>
      </c>
      <c r="B10" s="5" t="n">
        <v>8024</v>
      </c>
    </row>
    <row r="11" spans="1:4">
      <c r="A11" s="4" t="s">
        <v>277</v>
      </c>
      <c r="B11" s="5" t="n">
        <v>18566</v>
      </c>
    </row>
    <row r="12" spans="1:4">
      <c r="A12" s="4" t="s">
        <v>74</v>
      </c>
      <c r="B12" s="5" t="n">
        <v>9139</v>
      </c>
    </row>
    <row r="13" spans="1:4">
      <c r="A13" s="4" t="s">
        <v>75</v>
      </c>
      <c r="B13" s="5" t="n">
        <v>1642</v>
      </c>
    </row>
    <row r="14" spans="1:4">
      <c r="A14" s="4" t="s">
        <v>278</v>
      </c>
      <c r="B14" s="5" t="n">
        <v>205</v>
      </c>
    </row>
    <row r="15" spans="1:4">
      <c r="A15" s="4" t="s">
        <v>279</v>
      </c>
      <c r="B15" s="5" t="n">
        <v>1444</v>
      </c>
    </row>
    <row r="16" spans="1:4">
      <c r="A16" s="4" t="s">
        <v>280</v>
      </c>
      <c r="B16" s="5" t="n">
        <v>12430</v>
      </c>
    </row>
    <row r="17" spans="1:4">
      <c r="A17" s="4" t="s">
        <v>281</v>
      </c>
      <c r="B17" s="5" t="n">
        <v>6136</v>
      </c>
    </row>
    <row r="18" spans="1:4">
      <c r="A18" s="4" t="s">
        <v>67</v>
      </c>
      <c r="B18" s="5" t="n">
        <v>16606</v>
      </c>
    </row>
    <row r="19" spans="1:4">
      <c r="A19" s="4" t="s">
        <v>282</v>
      </c>
    </row>
    <row r="20" spans="1:4">
      <c r="A20" s="3" t="s">
        <v>218</v>
      </c>
    </row>
    <row r="21" spans="1:4">
      <c r="A21" s="4" t="s">
        <v>276</v>
      </c>
      <c r="B21" s="5" t="n">
        <v>6286</v>
      </c>
    </row>
    <row r="22" spans="1:4">
      <c r="A22" s="4" t="s">
        <v>283</v>
      </c>
    </row>
    <row r="23" spans="1:4">
      <c r="A23" s="3" t="s">
        <v>218</v>
      </c>
    </row>
    <row r="24" spans="1:4">
      <c r="A24" s="4" t="s">
        <v>276</v>
      </c>
      <c r="B24" s="6" t="n">
        <v>1738</v>
      </c>
    </row>
    <row r="25" spans="1:4">
      <c r="A25" s="4" t="s">
        <v>284</v>
      </c>
      <c r="B25" s="4" t="s">
        <v>285</v>
      </c>
    </row>
    <row r="26" spans="1:4">
      <c r="A26" s="4" t="s">
        <v>286</v>
      </c>
    </row>
    <row r="27" spans="1:4">
      <c r="A27" s="3" t="s">
        <v>218</v>
      </c>
    </row>
    <row r="28" spans="1:4">
      <c r="A28" s="4" t="s">
        <v>276</v>
      </c>
      <c r="B28" s="6" t="n">
        <v>2809</v>
      </c>
    </row>
    <row r="29" spans="1:4">
      <c r="A29" s="4" t="s">
        <v>284</v>
      </c>
      <c r="B29" s="4" t="s">
        <v>287</v>
      </c>
    </row>
    <row r="30" spans="1:4">
      <c r="A30" s="4" t="s">
        <v>288</v>
      </c>
    </row>
    <row r="31" spans="1:4">
      <c r="A31" s="3" t="s">
        <v>218</v>
      </c>
    </row>
    <row r="32" spans="1:4">
      <c r="A32" s="4" t="s">
        <v>276</v>
      </c>
      <c r="B32" s="6" t="n">
        <v>3477</v>
      </c>
    </row>
    <row r="33" spans="1:4">
      <c r="A33" s="4" t="s">
        <v>284</v>
      </c>
      <c r="B33" s="4" t="s">
        <v>2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5</v>
      </c>
      <c r="B1" s="2" t="s">
        <v>2</v>
      </c>
      <c r="C1" s="2" t="s">
        <v>57</v>
      </c>
    </row>
    <row r="2" spans="1:3">
      <c r="A2" s="4" t="s">
        <v>96</v>
      </c>
      <c r="B2" s="6" t="n">
        <v>4617</v>
      </c>
      <c r="C2" s="6" t="n">
        <v>5026</v>
      </c>
    </row>
    <row r="3" spans="1:3">
      <c r="A3" s="4" t="s">
        <v>97</v>
      </c>
      <c r="B3" s="7" t="n">
        <v>0.131</v>
      </c>
      <c r="C3" s="7" t="n">
        <v>0.131</v>
      </c>
    </row>
    <row r="4" spans="1:3">
      <c r="A4" s="4" t="s">
        <v>98</v>
      </c>
      <c r="B4" s="5" t="n">
        <v>20000000</v>
      </c>
      <c r="C4" s="5" t="n">
        <v>20000000</v>
      </c>
    </row>
    <row r="5" spans="1:3">
      <c r="A5" s="4" t="s">
        <v>99</v>
      </c>
      <c r="B5" s="5" t="n">
        <v>0</v>
      </c>
      <c r="C5" s="5" t="n">
        <v>0</v>
      </c>
    </row>
    <row r="6" spans="1:3">
      <c r="A6" s="4" t="s">
        <v>100</v>
      </c>
      <c r="B6" s="5" t="n">
        <v>0</v>
      </c>
      <c r="C6" s="5" t="n">
        <v>0</v>
      </c>
    </row>
    <row r="7" spans="1:3">
      <c r="A7" s="4" t="s">
        <v>101</v>
      </c>
      <c r="B7" s="6" t="n">
        <v>0</v>
      </c>
      <c r="C7" s="6" t="n">
        <v>0</v>
      </c>
    </row>
    <row r="8" spans="1:3">
      <c r="A8" s="4" t="s">
        <v>102</v>
      </c>
      <c r="B8" s="5" t="n">
        <v>100000000</v>
      </c>
      <c r="C8" s="5" t="n">
        <v>100000000</v>
      </c>
    </row>
    <row r="9" spans="1:3">
      <c r="A9" s="4" t="s">
        <v>103</v>
      </c>
      <c r="B9" s="5" t="n">
        <v>38932000</v>
      </c>
      <c r="C9" s="5" t="n">
        <v>40054000</v>
      </c>
    </row>
    <row r="10" spans="1:3">
      <c r="A10" s="4" t="s">
        <v>104</v>
      </c>
      <c r="B10" s="5" t="n">
        <v>38932000</v>
      </c>
      <c r="C10" s="5" t="n">
        <v>400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0</v>
      </c>
      <c r="B1" s="2" t="s">
        <v>2</v>
      </c>
      <c r="C1" s="2" t="s">
        <v>57</v>
      </c>
      <c r="D1" s="2" t="s">
        <v>107</v>
      </c>
      <c r="E1" s="2" t="s">
        <v>291</v>
      </c>
    </row>
    <row r="2" spans="1:5">
      <c r="A2" s="3" t="s">
        <v>292</v>
      </c>
    </row>
    <row r="3" spans="1:5">
      <c r="A3" s="4" t="s">
        <v>293</v>
      </c>
      <c r="B3" s="6" t="n">
        <v>75387</v>
      </c>
      <c r="C3" s="6" t="n">
        <v>102450</v>
      </c>
      <c r="D3" s="6" t="n">
        <v>87441</v>
      </c>
      <c r="E3" s="6" t="n">
        <v>73831</v>
      </c>
    </row>
    <row r="4" spans="1:5">
      <c r="A4" s="4" t="s">
        <v>294</v>
      </c>
      <c r="B4" s="5" t="n">
        <v>150528</v>
      </c>
      <c r="C4" s="5" t="n">
        <v>155641</v>
      </c>
    </row>
    <row r="5" spans="1:5">
      <c r="A5" s="4" t="s">
        <v>295</v>
      </c>
      <c r="B5" s="5" t="n">
        <v>27859</v>
      </c>
      <c r="C5" s="5" t="n">
        <v>23363</v>
      </c>
    </row>
    <row r="6" spans="1:5">
      <c r="A6" s="4" t="s">
        <v>296</v>
      </c>
    </row>
    <row r="7" spans="1:5">
      <c r="A7" s="3" t="s">
        <v>292</v>
      </c>
    </row>
    <row r="8" spans="1:5">
      <c r="A8" s="4" t="s">
        <v>294</v>
      </c>
      <c r="B8" s="5" t="n">
        <v>75349</v>
      </c>
      <c r="C8" s="5" t="n">
        <v>76690</v>
      </c>
    </row>
    <row r="9" spans="1:5">
      <c r="A9" s="4" t="s">
        <v>297</v>
      </c>
    </row>
    <row r="10" spans="1:5">
      <c r="A10" s="3" t="s">
        <v>292</v>
      </c>
    </row>
    <row r="11" spans="1:5">
      <c r="A11" s="4" t="s">
        <v>294</v>
      </c>
      <c r="B11" s="5" t="n">
        <v>72477</v>
      </c>
      <c r="C11" s="5" t="n">
        <v>75432</v>
      </c>
    </row>
    <row r="12" spans="1:5">
      <c r="A12" s="4" t="s">
        <v>298</v>
      </c>
    </row>
    <row r="13" spans="1:5">
      <c r="A13" s="3" t="s">
        <v>292</v>
      </c>
    </row>
    <row r="14" spans="1:5">
      <c r="A14" s="4" t="s">
        <v>294</v>
      </c>
      <c r="B14" s="5" t="n">
        <v>1640</v>
      </c>
      <c r="C14" s="5" t="n">
        <v>2531</v>
      </c>
    </row>
    <row r="15" spans="1:5">
      <c r="A15" s="4" t="s">
        <v>299</v>
      </c>
    </row>
    <row r="16" spans="1:5">
      <c r="A16" s="3" t="s">
        <v>292</v>
      </c>
    </row>
    <row r="17" spans="1:5">
      <c r="A17" s="4" t="s">
        <v>294</v>
      </c>
      <c r="B17" s="5" t="n">
        <v>1062</v>
      </c>
      <c r="C17" s="5" t="n">
        <v>988</v>
      </c>
    </row>
    <row r="18" spans="1:5">
      <c r="A18" s="4" t="s">
        <v>300</v>
      </c>
    </row>
    <row r="19" spans="1:5">
      <c r="A19" s="3" t="s">
        <v>292</v>
      </c>
    </row>
    <row r="20" spans="1:5">
      <c r="A20" s="4" t="s">
        <v>59</v>
      </c>
      <c r="B20" s="5" t="n">
        <v>23557</v>
      </c>
      <c r="C20" s="5" t="n">
        <v>46988</v>
      </c>
    </row>
    <row r="21" spans="1:5">
      <c r="A21" s="4" t="s">
        <v>301</v>
      </c>
    </row>
    <row r="22" spans="1:5">
      <c r="A22" s="3" t="s">
        <v>292</v>
      </c>
    </row>
    <row r="23" spans="1:5">
      <c r="A23" s="4" t="s">
        <v>302</v>
      </c>
      <c r="B23" s="5" t="n">
        <v>51830</v>
      </c>
      <c r="C23" s="5" t="n">
        <v>55462</v>
      </c>
    </row>
    <row r="24" spans="1:5">
      <c r="A24" s="4" t="s">
        <v>293</v>
      </c>
      <c r="B24" s="5" t="n">
        <v>75387</v>
      </c>
      <c r="C24" s="5" t="n">
        <v>102450</v>
      </c>
    </row>
    <row r="25" spans="1:5">
      <c r="A25" s="4" t="s">
        <v>294</v>
      </c>
      <c r="B25" s="5" t="n">
        <v>150528</v>
      </c>
      <c r="C25" s="5" t="n">
        <v>155641</v>
      </c>
    </row>
    <row r="26" spans="1:5">
      <c r="A26" s="4" t="s">
        <v>295</v>
      </c>
      <c r="B26" s="5" t="n">
        <v>27859</v>
      </c>
      <c r="C26" s="5" t="n">
        <v>23363</v>
      </c>
    </row>
    <row r="27" spans="1:5">
      <c r="A27" s="4" t="s">
        <v>303</v>
      </c>
    </row>
    <row r="28" spans="1:5">
      <c r="A28" s="3" t="s">
        <v>292</v>
      </c>
    </row>
    <row r="29" spans="1:5">
      <c r="A29" s="4" t="s">
        <v>294</v>
      </c>
      <c r="B29" s="5" t="n">
        <v>75349</v>
      </c>
      <c r="C29" s="5" t="n">
        <v>76690</v>
      </c>
    </row>
    <row r="30" spans="1:5">
      <c r="A30" s="4" t="s">
        <v>304</v>
      </c>
    </row>
    <row r="31" spans="1:5">
      <c r="A31" s="3" t="s">
        <v>292</v>
      </c>
    </row>
    <row r="32" spans="1:5">
      <c r="A32" s="4" t="s">
        <v>294</v>
      </c>
      <c r="B32" s="5" t="n">
        <v>72477</v>
      </c>
      <c r="C32" s="5" t="n">
        <v>75432</v>
      </c>
    </row>
    <row r="33" spans="1:5">
      <c r="A33" s="4" t="s">
        <v>305</v>
      </c>
    </row>
    <row r="34" spans="1:5">
      <c r="A34" s="3" t="s">
        <v>292</v>
      </c>
    </row>
    <row r="35" spans="1:5">
      <c r="A35" s="4" t="s">
        <v>294</v>
      </c>
      <c r="B35" s="5" t="n">
        <v>1640</v>
      </c>
      <c r="C35" s="5" t="n">
        <v>2531</v>
      </c>
    </row>
    <row r="36" spans="1:5">
      <c r="A36" s="4" t="s">
        <v>306</v>
      </c>
    </row>
    <row r="37" spans="1:5">
      <c r="A37" s="3" t="s">
        <v>292</v>
      </c>
    </row>
    <row r="38" spans="1:5">
      <c r="A38" s="4" t="s">
        <v>294</v>
      </c>
      <c r="B38" s="5" t="n">
        <v>1062</v>
      </c>
      <c r="C38" s="5" t="n">
        <v>988</v>
      </c>
    </row>
    <row r="39" spans="1:5">
      <c r="A39" s="4" t="s">
        <v>307</v>
      </c>
    </row>
    <row r="40" spans="1:5">
      <c r="A40" s="3" t="s">
        <v>292</v>
      </c>
    </row>
    <row r="41" spans="1:5">
      <c r="A41" s="4" t="s">
        <v>59</v>
      </c>
      <c r="B41" s="5" t="n">
        <v>23557</v>
      </c>
      <c r="C41" s="5" t="n">
        <v>46988</v>
      </c>
    </row>
    <row r="42" spans="1:5">
      <c r="A42" s="4" t="s">
        <v>308</v>
      </c>
    </row>
    <row r="43" spans="1:5">
      <c r="A43" s="3" t="s">
        <v>292</v>
      </c>
    </row>
    <row r="44" spans="1:5">
      <c r="A44" s="4" t="s">
        <v>302</v>
      </c>
      <c r="B44" s="5" t="n">
        <v>51830</v>
      </c>
      <c r="C44" s="5" t="n">
        <v>55462</v>
      </c>
    </row>
    <row r="45" spans="1:5">
      <c r="A45" s="4" t="s">
        <v>293</v>
      </c>
      <c r="B45" s="5" t="n">
        <v>75387</v>
      </c>
      <c r="C45" s="5" t="n">
        <v>102450</v>
      </c>
    </row>
    <row r="46" spans="1:5">
      <c r="A46" s="4" t="s">
        <v>294</v>
      </c>
      <c r="B46" s="5" t="n">
        <v>0</v>
      </c>
      <c r="C46" s="5" t="n">
        <v>0</v>
      </c>
    </row>
    <row r="47" spans="1:5">
      <c r="A47" s="4" t="s">
        <v>295</v>
      </c>
      <c r="B47" s="5" t="n">
        <v>27859</v>
      </c>
      <c r="C47" s="5" t="n">
        <v>23363</v>
      </c>
    </row>
    <row r="48" spans="1:5">
      <c r="A48" s="4" t="s">
        <v>309</v>
      </c>
    </row>
    <row r="49" spans="1:5">
      <c r="A49" s="3" t="s">
        <v>292</v>
      </c>
    </row>
    <row r="50" spans="1:5">
      <c r="A50" s="4" t="s">
        <v>294</v>
      </c>
      <c r="B50" s="5" t="n">
        <v>0</v>
      </c>
      <c r="C50" s="5" t="n">
        <v>0</v>
      </c>
    </row>
    <row r="51" spans="1:5">
      <c r="A51" s="4" t="s">
        <v>310</v>
      </c>
    </row>
    <row r="52" spans="1:5">
      <c r="A52" s="3" t="s">
        <v>292</v>
      </c>
    </row>
    <row r="53" spans="1:5">
      <c r="A53" s="4" t="s">
        <v>294</v>
      </c>
      <c r="B53" s="5" t="n">
        <v>0</v>
      </c>
      <c r="C53" s="5" t="n">
        <v>0</v>
      </c>
    </row>
    <row r="54" spans="1:5">
      <c r="A54" s="4" t="s">
        <v>311</v>
      </c>
    </row>
    <row r="55" spans="1:5">
      <c r="A55" s="3" t="s">
        <v>292</v>
      </c>
    </row>
    <row r="56" spans="1:5">
      <c r="A56" s="4" t="s">
        <v>294</v>
      </c>
      <c r="B56" s="5" t="n">
        <v>0</v>
      </c>
      <c r="C56" s="5" t="n">
        <v>0</v>
      </c>
    </row>
    <row r="57" spans="1:5">
      <c r="A57" s="4" t="s">
        <v>312</v>
      </c>
    </row>
    <row r="58" spans="1:5">
      <c r="A58" s="3" t="s">
        <v>292</v>
      </c>
    </row>
    <row r="59" spans="1:5">
      <c r="A59" s="4" t="s">
        <v>294</v>
      </c>
      <c r="B59" s="5" t="n">
        <v>0</v>
      </c>
      <c r="C59" s="5" t="n">
        <v>0</v>
      </c>
    </row>
    <row r="60" spans="1:5">
      <c r="A60" s="4" t="s">
        <v>313</v>
      </c>
    </row>
    <row r="61" spans="1:5">
      <c r="A61" s="3" t="s">
        <v>292</v>
      </c>
    </row>
    <row r="62" spans="1:5">
      <c r="A62" s="4" t="s">
        <v>59</v>
      </c>
      <c r="B62" s="5" t="n">
        <v>0</v>
      </c>
      <c r="C62" s="5" t="n">
        <v>0</v>
      </c>
    </row>
    <row r="63" spans="1:5">
      <c r="A63" s="4" t="s">
        <v>314</v>
      </c>
    </row>
    <row r="64" spans="1:5">
      <c r="A64" s="3" t="s">
        <v>292</v>
      </c>
    </row>
    <row r="65" spans="1:5">
      <c r="A65" s="4" t="s">
        <v>302</v>
      </c>
      <c r="B65" s="5" t="n">
        <v>0</v>
      </c>
      <c r="C65" s="5" t="n">
        <v>0</v>
      </c>
    </row>
    <row r="66" spans="1:5">
      <c r="A66" s="4" t="s">
        <v>293</v>
      </c>
      <c r="B66" s="5" t="n">
        <v>0</v>
      </c>
      <c r="C66" s="5" t="n">
        <v>0</v>
      </c>
    </row>
    <row r="67" spans="1:5">
      <c r="A67" s="4" t="s">
        <v>294</v>
      </c>
      <c r="B67" s="5" t="n">
        <v>150528</v>
      </c>
      <c r="C67" s="5" t="n">
        <v>155641</v>
      </c>
    </row>
    <row r="68" spans="1:5">
      <c r="A68" s="4" t="s">
        <v>295</v>
      </c>
      <c r="B68" s="5" t="n">
        <v>0</v>
      </c>
      <c r="C68" s="5" t="n">
        <v>0</v>
      </c>
    </row>
    <row r="69" spans="1:5">
      <c r="A69" s="4" t="s">
        <v>315</v>
      </c>
    </row>
    <row r="70" spans="1:5">
      <c r="A70" s="3" t="s">
        <v>292</v>
      </c>
    </row>
    <row r="71" spans="1:5">
      <c r="A71" s="4" t="s">
        <v>294</v>
      </c>
      <c r="B71" s="5" t="n">
        <v>75349</v>
      </c>
      <c r="C71" s="5" t="n">
        <v>76690</v>
      </c>
    </row>
    <row r="72" spans="1:5">
      <c r="A72" s="4" t="s">
        <v>316</v>
      </c>
    </row>
    <row r="73" spans="1:5">
      <c r="A73" s="3" t="s">
        <v>292</v>
      </c>
    </row>
    <row r="74" spans="1:5">
      <c r="A74" s="4" t="s">
        <v>294</v>
      </c>
      <c r="B74" s="5" t="n">
        <v>72477</v>
      </c>
      <c r="C74" s="5" t="n">
        <v>75432</v>
      </c>
    </row>
    <row r="75" spans="1:5">
      <c r="A75" s="4" t="s">
        <v>317</v>
      </c>
    </row>
    <row r="76" spans="1:5">
      <c r="A76" s="3" t="s">
        <v>292</v>
      </c>
    </row>
    <row r="77" spans="1:5">
      <c r="A77" s="4" t="s">
        <v>294</v>
      </c>
      <c r="B77" s="5" t="n">
        <v>1640</v>
      </c>
      <c r="C77" s="5" t="n">
        <v>2531</v>
      </c>
    </row>
    <row r="78" spans="1:5">
      <c r="A78" s="4" t="s">
        <v>318</v>
      </c>
    </row>
    <row r="79" spans="1:5">
      <c r="A79" s="3" t="s">
        <v>292</v>
      </c>
    </row>
    <row r="80" spans="1:5">
      <c r="A80" s="4" t="s">
        <v>294</v>
      </c>
      <c r="B80" s="5" t="n">
        <v>1062</v>
      </c>
      <c r="C80" s="5" t="n">
        <v>988</v>
      </c>
    </row>
    <row r="81" spans="1:5">
      <c r="A81" s="4" t="s">
        <v>319</v>
      </c>
    </row>
    <row r="82" spans="1:5">
      <c r="A82" s="3" t="s">
        <v>292</v>
      </c>
    </row>
    <row r="83" spans="1:5">
      <c r="A83" s="4" t="s">
        <v>59</v>
      </c>
      <c r="B83" s="5" t="n">
        <v>0</v>
      </c>
      <c r="C83" s="5" t="n">
        <v>0</v>
      </c>
    </row>
    <row r="84" spans="1:5">
      <c r="A84" s="4" t="s">
        <v>320</v>
      </c>
    </row>
    <row r="85" spans="1:5">
      <c r="A85" s="3" t="s">
        <v>292</v>
      </c>
    </row>
    <row r="86" spans="1:5">
      <c r="A86" s="4" t="s">
        <v>302</v>
      </c>
      <c r="B86" s="5" t="n">
        <v>0</v>
      </c>
      <c r="C86" s="5" t="n">
        <v>0</v>
      </c>
    </row>
    <row r="87" spans="1:5">
      <c r="A87" s="4" t="s">
        <v>293</v>
      </c>
      <c r="B87" s="5" t="n">
        <v>0</v>
      </c>
      <c r="C87" s="5" t="n">
        <v>0</v>
      </c>
    </row>
    <row r="88" spans="1:5">
      <c r="A88" s="4" t="s">
        <v>294</v>
      </c>
      <c r="B88" s="5" t="n">
        <v>0</v>
      </c>
      <c r="C88" s="5" t="n">
        <v>0</v>
      </c>
    </row>
    <row r="89" spans="1:5">
      <c r="A89" s="4" t="s">
        <v>295</v>
      </c>
      <c r="B89" s="5" t="n">
        <v>0</v>
      </c>
      <c r="C89" s="5" t="n">
        <v>0</v>
      </c>
    </row>
    <row r="90" spans="1:5">
      <c r="A90" s="4" t="s">
        <v>321</v>
      </c>
    </row>
    <row r="91" spans="1:5">
      <c r="A91" s="3" t="s">
        <v>292</v>
      </c>
    </row>
    <row r="92" spans="1:5">
      <c r="A92" s="4" t="s">
        <v>294</v>
      </c>
      <c r="B92" s="5" t="n">
        <v>0</v>
      </c>
      <c r="C92" s="5" t="n">
        <v>0</v>
      </c>
    </row>
    <row r="93" spans="1:5">
      <c r="A93" s="4" t="s">
        <v>322</v>
      </c>
    </row>
    <row r="94" spans="1:5">
      <c r="A94" s="3" t="s">
        <v>292</v>
      </c>
    </row>
    <row r="95" spans="1:5">
      <c r="A95" s="4" t="s">
        <v>294</v>
      </c>
      <c r="B95" s="5" t="n">
        <v>0</v>
      </c>
      <c r="C95" s="5" t="n">
        <v>0</v>
      </c>
    </row>
    <row r="96" spans="1:5">
      <c r="A96" s="4" t="s">
        <v>323</v>
      </c>
    </row>
    <row r="97" spans="1:5">
      <c r="A97" s="3" t="s">
        <v>292</v>
      </c>
    </row>
    <row r="98" spans="1:5">
      <c r="A98" s="4" t="s">
        <v>294</v>
      </c>
      <c r="B98" s="5" t="n">
        <v>0</v>
      </c>
      <c r="C98" s="5" t="n">
        <v>0</v>
      </c>
    </row>
    <row r="99" spans="1:5">
      <c r="A99" s="4" t="s">
        <v>324</v>
      </c>
    </row>
    <row r="100" spans="1:5">
      <c r="A100" s="3" t="s">
        <v>292</v>
      </c>
    </row>
    <row r="101" spans="1:5">
      <c r="A101" s="4" t="s">
        <v>294</v>
      </c>
      <c r="B101" s="6" t="n">
        <v>0</v>
      </c>
      <c r="C101"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9"/>
    <col customWidth="1" max="5" min="5" width="21"/>
    <col customWidth="1" max="6" min="6" width="29"/>
  </cols>
  <sheetData>
    <row r="1" spans="1:6">
      <c r="A1" s="1" t="s">
        <v>325</v>
      </c>
      <c r="B1" s="2" t="s">
        <v>106</v>
      </c>
      <c r="D1" s="2" t="s">
        <v>1</v>
      </c>
    </row>
    <row r="2" spans="1:6">
      <c r="B2" s="2" t="s">
        <v>326</v>
      </c>
      <c r="C2" s="2" t="s">
        <v>327</v>
      </c>
      <c r="D2" s="2" t="s">
        <v>326</v>
      </c>
      <c r="E2" s="2" t="s">
        <v>327</v>
      </c>
      <c r="F2" s="2" t="s">
        <v>328</v>
      </c>
    </row>
    <row r="3" spans="1:6">
      <c r="A3" s="3" t="s">
        <v>329</v>
      </c>
    </row>
    <row r="4" spans="1:6">
      <c r="A4" s="4" t="s">
        <v>330</v>
      </c>
      <c r="B4" s="6" t="n">
        <v>24797</v>
      </c>
      <c r="D4" s="6" t="n">
        <v>24797</v>
      </c>
      <c r="F4" s="6" t="n">
        <v>24182</v>
      </c>
    </row>
    <row r="5" spans="1:6">
      <c r="A5" s="4" t="s">
        <v>331</v>
      </c>
      <c r="B5" s="5" t="n">
        <v>23459</v>
      </c>
      <c r="D5" s="5" t="n">
        <v>23459</v>
      </c>
      <c r="F5" s="5" t="n">
        <v>28021</v>
      </c>
    </row>
    <row r="6" spans="1:6">
      <c r="A6" s="4" t="s">
        <v>332</v>
      </c>
      <c r="B6" s="5" t="n">
        <v>147354</v>
      </c>
      <c r="D6" s="5" t="n">
        <v>147354</v>
      </c>
      <c r="F6" s="5" t="n">
        <v>156618</v>
      </c>
    </row>
    <row r="7" spans="1:6">
      <c r="A7" s="4" t="s">
        <v>295</v>
      </c>
      <c r="B7" s="5" t="n">
        <v>27859</v>
      </c>
      <c r="D7" s="5" t="n">
        <v>27859</v>
      </c>
      <c r="F7" s="5" t="n">
        <v>23363</v>
      </c>
    </row>
    <row r="8" spans="1:6">
      <c r="A8" s="4" t="s">
        <v>333</v>
      </c>
      <c r="B8" s="5" t="n">
        <v>3574</v>
      </c>
      <c r="D8" s="5" t="n">
        <v>3574</v>
      </c>
      <c r="F8" s="5" t="n">
        <v>3259</v>
      </c>
    </row>
    <row r="9" spans="1:6">
      <c r="A9" s="4" t="s">
        <v>65</v>
      </c>
      <c r="B9" s="5" t="n">
        <v>227043</v>
      </c>
      <c r="D9" s="5" t="n">
        <v>227043</v>
      </c>
      <c r="F9" s="5" t="n">
        <v>235443</v>
      </c>
    </row>
    <row r="10" spans="1:6">
      <c r="A10" s="3" t="s">
        <v>334</v>
      </c>
    </row>
    <row r="11" spans="1:6">
      <c r="A11" s="4" t="s">
        <v>335</v>
      </c>
      <c r="B11" s="5" t="n">
        <v>3204</v>
      </c>
      <c r="D11" s="5" t="n">
        <v>3204</v>
      </c>
      <c r="F11" s="5" t="n">
        <v>491</v>
      </c>
    </row>
    <row r="12" spans="1:6">
      <c r="A12" s="4" t="s">
        <v>336</v>
      </c>
      <c r="B12" s="5" t="n">
        <v>-30</v>
      </c>
      <c r="D12" s="5" t="n">
        <v>-30</v>
      </c>
      <c r="F12" s="5" t="n">
        <v>-1468</v>
      </c>
    </row>
    <row r="13" spans="1:6">
      <c r="A13" s="4" t="s">
        <v>337</v>
      </c>
      <c r="B13" s="5" t="n">
        <v>150528</v>
      </c>
      <c r="D13" s="5" t="n">
        <v>150528</v>
      </c>
      <c r="F13" s="5" t="n">
        <v>155641</v>
      </c>
    </row>
    <row r="14" spans="1:6">
      <c r="A14" s="3" t="s">
        <v>338</v>
      </c>
    </row>
    <row r="15" spans="1:6">
      <c r="A15" s="4" t="s">
        <v>339</v>
      </c>
      <c r="B15" s="5" t="n">
        <v>10594</v>
      </c>
      <c r="D15" s="5" t="n">
        <v>10594</v>
      </c>
      <c r="F15" s="5" t="n">
        <v>36743</v>
      </c>
    </row>
    <row r="16" spans="1:6">
      <c r="A16" s="4" t="s">
        <v>340</v>
      </c>
      <c r="B16" s="5" t="n">
        <v>8110</v>
      </c>
      <c r="D16" s="5" t="n">
        <v>8110</v>
      </c>
      <c r="F16" s="5" t="n">
        <v>68476</v>
      </c>
    </row>
    <row r="17" spans="1:6">
      <c r="A17" s="4" t="s">
        <v>341</v>
      </c>
      <c r="B17" s="5" t="n">
        <v>18704</v>
      </c>
      <c r="D17" s="5" t="n">
        <v>18704</v>
      </c>
      <c r="F17" s="5" t="n">
        <v>105219</v>
      </c>
    </row>
    <row r="18" spans="1:6">
      <c r="A18" s="3" t="s">
        <v>342</v>
      </c>
    </row>
    <row r="19" spans="1:6">
      <c r="A19" s="4" t="s">
        <v>339</v>
      </c>
      <c r="B19" s="5" t="n">
        <v>-14</v>
      </c>
      <c r="D19" s="5" t="n">
        <v>-14</v>
      </c>
      <c r="F19" s="5" t="n">
        <v>-362</v>
      </c>
    </row>
    <row r="20" spans="1:6">
      <c r="A20" s="4" t="s">
        <v>340</v>
      </c>
      <c r="B20" s="5" t="n">
        <v>-16</v>
      </c>
      <c r="D20" s="5" t="n">
        <v>-16</v>
      </c>
      <c r="F20" s="5" t="n">
        <v>-1106</v>
      </c>
    </row>
    <row r="21" spans="1:6">
      <c r="A21" s="4" t="s">
        <v>341</v>
      </c>
      <c r="B21" s="6" t="n">
        <v>-30</v>
      </c>
      <c r="D21" s="6" t="n">
        <v>-30</v>
      </c>
      <c r="F21" s="6" t="n">
        <v>-1468</v>
      </c>
    </row>
    <row r="22" spans="1:6">
      <c r="A22" s="4" t="s">
        <v>343</v>
      </c>
      <c r="B22" s="5" t="n">
        <v>19</v>
      </c>
      <c r="D22" s="5" t="n">
        <v>19</v>
      </c>
      <c r="F22" s="5" t="n">
        <v>93</v>
      </c>
    </row>
    <row r="23" spans="1:6">
      <c r="A23" s="3" t="s">
        <v>344</v>
      </c>
    </row>
    <row r="24" spans="1:6">
      <c r="A24" s="4" t="s">
        <v>337</v>
      </c>
      <c r="B24" s="6" t="n">
        <v>150528</v>
      </c>
      <c r="D24" s="6" t="n">
        <v>150528</v>
      </c>
      <c r="F24" s="6" t="n">
        <v>155641</v>
      </c>
    </row>
    <row r="25" spans="1:6">
      <c r="A25" s="4" t="s">
        <v>345</v>
      </c>
      <c r="B25" s="5" t="n">
        <v>-100</v>
      </c>
    </row>
    <row r="26" spans="1:6">
      <c r="A26" s="4" t="s">
        <v>346</v>
      </c>
      <c r="C26" s="6" t="n">
        <v>600</v>
      </c>
      <c r="D26" s="5" t="n">
        <v>3100</v>
      </c>
      <c r="E26" s="6" t="n">
        <v>600</v>
      </c>
    </row>
    <row r="27" spans="1:6">
      <c r="A27" s="4" t="s">
        <v>296</v>
      </c>
    </row>
    <row r="28" spans="1:6">
      <c r="A28" s="3" t="s">
        <v>329</v>
      </c>
    </row>
    <row r="29" spans="1:6">
      <c r="A29" s="4" t="s">
        <v>332</v>
      </c>
      <c r="B29" s="5" t="n">
        <v>73358</v>
      </c>
      <c r="D29" s="5" t="n">
        <v>73358</v>
      </c>
      <c r="F29" s="5" t="n">
        <v>76750</v>
      </c>
    </row>
    <row r="30" spans="1:6">
      <c r="A30" s="3" t="s">
        <v>334</v>
      </c>
    </row>
    <row r="31" spans="1:6">
      <c r="A31" s="4" t="s">
        <v>335</v>
      </c>
      <c r="B31" s="5" t="n">
        <v>1991</v>
      </c>
      <c r="D31" s="5" t="n">
        <v>1991</v>
      </c>
      <c r="F31" s="5" t="n">
        <v>456</v>
      </c>
    </row>
    <row r="32" spans="1:6">
      <c r="A32" s="4" t="s">
        <v>336</v>
      </c>
      <c r="B32" s="5" t="n">
        <v>0</v>
      </c>
      <c r="D32" s="5" t="n">
        <v>0</v>
      </c>
      <c r="F32" s="5" t="n">
        <v>-516</v>
      </c>
    </row>
    <row r="33" spans="1:6">
      <c r="A33" s="4" t="s">
        <v>337</v>
      </c>
      <c r="B33" s="5" t="n">
        <v>75349</v>
      </c>
      <c r="D33" s="5" t="n">
        <v>75349</v>
      </c>
      <c r="F33" s="5" t="n">
        <v>76690</v>
      </c>
    </row>
    <row r="34" spans="1:6">
      <c r="A34" s="3" t="s">
        <v>338</v>
      </c>
    </row>
    <row r="35" spans="1:6">
      <c r="A35" s="4" t="s">
        <v>339</v>
      </c>
      <c r="B35" s="5" t="n">
        <v>1692</v>
      </c>
      <c r="D35" s="5" t="n">
        <v>1692</v>
      </c>
      <c r="F35" s="5" t="n">
        <v>12803</v>
      </c>
    </row>
    <row r="36" spans="1:6">
      <c r="A36" s="4" t="s">
        <v>340</v>
      </c>
      <c r="B36" s="5" t="n">
        <v>0</v>
      </c>
      <c r="D36" s="5" t="n">
        <v>0</v>
      </c>
      <c r="F36" s="5" t="n">
        <v>22638</v>
      </c>
    </row>
    <row r="37" spans="1:6">
      <c r="A37" s="4" t="s">
        <v>341</v>
      </c>
      <c r="B37" s="5" t="n">
        <v>1692</v>
      </c>
      <c r="D37" s="5" t="n">
        <v>1692</v>
      </c>
      <c r="F37" s="5" t="n">
        <v>35441</v>
      </c>
    </row>
    <row r="38" spans="1:6">
      <c r="A38" s="3" t="s">
        <v>342</v>
      </c>
    </row>
    <row r="39" spans="1:6">
      <c r="A39" s="4" t="s">
        <v>339</v>
      </c>
      <c r="B39" s="5" t="n">
        <v>0</v>
      </c>
      <c r="D39" s="5" t="n">
        <v>0</v>
      </c>
      <c r="F39" s="5" t="n">
        <v>-74</v>
      </c>
    </row>
    <row r="40" spans="1:6">
      <c r="A40" s="4" t="s">
        <v>340</v>
      </c>
      <c r="B40" s="5" t="n">
        <v>0</v>
      </c>
      <c r="D40" s="5" t="n">
        <v>0</v>
      </c>
      <c r="F40" s="5" t="n">
        <v>-442</v>
      </c>
    </row>
    <row r="41" spans="1:6">
      <c r="A41" s="4" t="s">
        <v>341</v>
      </c>
      <c r="B41" s="5" t="n">
        <v>0</v>
      </c>
      <c r="D41" s="5" t="n">
        <v>0</v>
      </c>
      <c r="F41" s="5" t="n">
        <v>-516</v>
      </c>
    </row>
    <row r="42" spans="1:6">
      <c r="A42" s="3" t="s">
        <v>344</v>
      </c>
    </row>
    <row r="43" spans="1:6">
      <c r="A43" s="4" t="s">
        <v>337</v>
      </c>
      <c r="B43" s="5" t="n">
        <v>75349</v>
      </c>
      <c r="D43" s="5" t="n">
        <v>75349</v>
      </c>
      <c r="F43" s="5" t="n">
        <v>76690</v>
      </c>
    </row>
    <row r="44" spans="1:6">
      <c r="A44" s="4" t="s">
        <v>297</v>
      </c>
    </row>
    <row r="45" spans="1:6">
      <c r="A45" s="3" t="s">
        <v>329</v>
      </c>
    </row>
    <row r="46" spans="1:6">
      <c r="A46" s="4" t="s">
        <v>332</v>
      </c>
      <c r="B46" s="5" t="n">
        <v>71375</v>
      </c>
      <c r="D46" s="5" t="n">
        <v>71375</v>
      </c>
      <c r="F46" s="5" t="n">
        <v>76310</v>
      </c>
    </row>
    <row r="47" spans="1:6">
      <c r="A47" s="3" t="s">
        <v>334</v>
      </c>
    </row>
    <row r="48" spans="1:6">
      <c r="A48" s="4" t="s">
        <v>335</v>
      </c>
      <c r="B48" s="5" t="n">
        <v>1129</v>
      </c>
      <c r="D48" s="5" t="n">
        <v>1129</v>
      </c>
      <c r="F48" s="5" t="n">
        <v>30</v>
      </c>
    </row>
    <row r="49" spans="1:6">
      <c r="A49" s="4" t="s">
        <v>336</v>
      </c>
      <c r="B49" s="5" t="n">
        <v>-27</v>
      </c>
      <c r="D49" s="5" t="n">
        <v>-27</v>
      </c>
      <c r="F49" s="5" t="n">
        <v>-908</v>
      </c>
    </row>
    <row r="50" spans="1:6">
      <c r="A50" s="4" t="s">
        <v>337</v>
      </c>
      <c r="B50" s="5" t="n">
        <v>72477</v>
      </c>
      <c r="D50" s="5" t="n">
        <v>72477</v>
      </c>
      <c r="F50" s="5" t="n">
        <v>75432</v>
      </c>
    </row>
    <row r="51" spans="1:6">
      <c r="A51" s="3" t="s">
        <v>338</v>
      </c>
    </row>
    <row r="52" spans="1:6">
      <c r="A52" s="4" t="s">
        <v>339</v>
      </c>
      <c r="B52" s="5" t="n">
        <v>8609</v>
      </c>
      <c r="D52" s="5" t="n">
        <v>8609</v>
      </c>
      <c r="F52" s="5" t="n">
        <v>22567</v>
      </c>
    </row>
    <row r="53" spans="1:6">
      <c r="A53" s="4" t="s">
        <v>340</v>
      </c>
      <c r="B53" s="5" t="n">
        <v>7802</v>
      </c>
      <c r="D53" s="5" t="n">
        <v>7802</v>
      </c>
      <c r="F53" s="5" t="n">
        <v>44463</v>
      </c>
    </row>
    <row r="54" spans="1:6">
      <c r="A54" s="4" t="s">
        <v>341</v>
      </c>
      <c r="B54" s="5" t="n">
        <v>16411</v>
      </c>
      <c r="D54" s="5" t="n">
        <v>16411</v>
      </c>
      <c r="F54" s="5" t="n">
        <v>67030</v>
      </c>
    </row>
    <row r="55" spans="1:6">
      <c r="A55" s="3" t="s">
        <v>342</v>
      </c>
    </row>
    <row r="56" spans="1:6">
      <c r="A56" s="4" t="s">
        <v>339</v>
      </c>
      <c r="B56" s="5" t="n">
        <v>-13</v>
      </c>
      <c r="D56" s="5" t="n">
        <v>-13</v>
      </c>
      <c r="F56" s="5" t="n">
        <v>-277</v>
      </c>
    </row>
    <row r="57" spans="1:6">
      <c r="A57" s="4" t="s">
        <v>340</v>
      </c>
      <c r="B57" s="5" t="n">
        <v>-14</v>
      </c>
      <c r="D57" s="5" t="n">
        <v>-14</v>
      </c>
      <c r="F57" s="5" t="n">
        <v>-631</v>
      </c>
    </row>
    <row r="58" spans="1:6">
      <c r="A58" s="4" t="s">
        <v>341</v>
      </c>
      <c r="B58" s="5" t="n">
        <v>-27</v>
      </c>
      <c r="D58" s="5" t="n">
        <v>-27</v>
      </c>
      <c r="F58" s="5" t="n">
        <v>-908</v>
      </c>
    </row>
    <row r="59" spans="1:6">
      <c r="A59" s="3" t="s">
        <v>344</v>
      </c>
    </row>
    <row r="60" spans="1:6">
      <c r="A60" s="4" t="s">
        <v>337</v>
      </c>
      <c r="B60" s="5" t="n">
        <v>72477</v>
      </c>
      <c r="D60" s="5" t="n">
        <v>72477</v>
      </c>
      <c r="F60" s="5" t="n">
        <v>75432</v>
      </c>
    </row>
    <row r="61" spans="1:6">
      <c r="A61" s="4" t="s">
        <v>298</v>
      </c>
    </row>
    <row r="62" spans="1:6">
      <c r="A62" s="3" t="s">
        <v>329</v>
      </c>
    </row>
    <row r="63" spans="1:6">
      <c r="A63" s="4" t="s">
        <v>332</v>
      </c>
      <c r="B63" s="5" t="n">
        <v>1622</v>
      </c>
      <c r="D63" s="5" t="n">
        <v>1622</v>
      </c>
      <c r="F63" s="5" t="n">
        <v>2559</v>
      </c>
    </row>
    <row r="64" spans="1:6">
      <c r="A64" s="3" t="s">
        <v>334</v>
      </c>
    </row>
    <row r="65" spans="1:6">
      <c r="A65" s="4" t="s">
        <v>335</v>
      </c>
      <c r="B65" s="5" t="n">
        <v>21</v>
      </c>
      <c r="D65" s="5" t="n">
        <v>21</v>
      </c>
      <c r="F65" s="5" t="n">
        <v>5</v>
      </c>
    </row>
    <row r="66" spans="1:6">
      <c r="A66" s="4" t="s">
        <v>336</v>
      </c>
      <c r="B66" s="5" t="n">
        <v>-3</v>
      </c>
      <c r="D66" s="5" t="n">
        <v>-3</v>
      </c>
      <c r="F66" s="5" t="n">
        <v>-33</v>
      </c>
    </row>
    <row r="67" spans="1:6">
      <c r="A67" s="4" t="s">
        <v>337</v>
      </c>
      <c r="B67" s="5" t="n">
        <v>1640</v>
      </c>
      <c r="D67" s="5" t="n">
        <v>1640</v>
      </c>
      <c r="F67" s="5" t="n">
        <v>2531</v>
      </c>
    </row>
    <row r="68" spans="1:6">
      <c r="A68" s="3" t="s">
        <v>338</v>
      </c>
    </row>
    <row r="69" spans="1:6">
      <c r="A69" s="4" t="s">
        <v>339</v>
      </c>
      <c r="B69" s="5" t="n">
        <v>293</v>
      </c>
      <c r="D69" s="5" t="n">
        <v>293</v>
      </c>
      <c r="F69" s="5" t="n">
        <v>385</v>
      </c>
    </row>
    <row r="70" spans="1:6">
      <c r="A70" s="4" t="s">
        <v>340</v>
      </c>
      <c r="B70" s="5" t="n">
        <v>308</v>
      </c>
      <c r="D70" s="5" t="n">
        <v>308</v>
      </c>
      <c r="F70" s="5" t="n">
        <v>1375</v>
      </c>
    </row>
    <row r="71" spans="1:6">
      <c r="A71" s="4" t="s">
        <v>341</v>
      </c>
      <c r="B71" s="5" t="n">
        <v>601</v>
      </c>
      <c r="D71" s="5" t="n">
        <v>601</v>
      </c>
      <c r="F71" s="5" t="n">
        <v>1760</v>
      </c>
    </row>
    <row r="72" spans="1:6">
      <c r="A72" s="3" t="s">
        <v>342</v>
      </c>
    </row>
    <row r="73" spans="1:6">
      <c r="A73" s="4" t="s">
        <v>339</v>
      </c>
      <c r="B73" s="5" t="n">
        <v>-1</v>
      </c>
      <c r="D73" s="5" t="n">
        <v>-1</v>
      </c>
      <c r="F73" s="5" t="n">
        <v>0</v>
      </c>
    </row>
    <row r="74" spans="1:6">
      <c r="A74" s="4" t="s">
        <v>340</v>
      </c>
      <c r="B74" s="5" t="n">
        <v>-2</v>
      </c>
      <c r="D74" s="5" t="n">
        <v>-2</v>
      </c>
      <c r="F74" s="5" t="n">
        <v>-33</v>
      </c>
    </row>
    <row r="75" spans="1:6">
      <c r="A75" s="4" t="s">
        <v>341</v>
      </c>
      <c r="B75" s="5" t="n">
        <v>-3</v>
      </c>
      <c r="D75" s="5" t="n">
        <v>-3</v>
      </c>
      <c r="F75" s="5" t="n">
        <v>-33</v>
      </c>
    </row>
    <row r="76" spans="1:6">
      <c r="A76" s="3" t="s">
        <v>344</v>
      </c>
    </row>
    <row r="77" spans="1:6">
      <c r="A77" s="4" t="s">
        <v>337</v>
      </c>
      <c r="B77" s="5" t="n">
        <v>1640</v>
      </c>
      <c r="D77" s="5" t="n">
        <v>1640</v>
      </c>
      <c r="F77" s="5" t="n">
        <v>2531</v>
      </c>
    </row>
    <row r="78" spans="1:6">
      <c r="A78" s="4" t="s">
        <v>299</v>
      </c>
    </row>
    <row r="79" spans="1:6">
      <c r="A79" s="3" t="s">
        <v>329</v>
      </c>
    </row>
    <row r="80" spans="1:6">
      <c r="A80" s="4" t="s">
        <v>332</v>
      </c>
      <c r="B80" s="5" t="n">
        <v>999</v>
      </c>
      <c r="D80" s="5" t="n">
        <v>999</v>
      </c>
      <c r="F80" s="5" t="n">
        <v>999</v>
      </c>
    </row>
    <row r="81" spans="1:6">
      <c r="A81" s="3" t="s">
        <v>334</v>
      </c>
    </row>
    <row r="82" spans="1:6">
      <c r="A82" s="4" t="s">
        <v>335</v>
      </c>
      <c r="B82" s="5" t="n">
        <v>63</v>
      </c>
      <c r="D82" s="5" t="n">
        <v>63</v>
      </c>
      <c r="F82" s="5" t="n">
        <v>0</v>
      </c>
    </row>
    <row r="83" spans="1:6">
      <c r="A83" s="4" t="s">
        <v>336</v>
      </c>
      <c r="B83" s="5" t="n">
        <v>0</v>
      </c>
      <c r="D83" s="5" t="n">
        <v>0</v>
      </c>
      <c r="F83" s="5" t="n">
        <v>-11</v>
      </c>
    </row>
    <row r="84" spans="1:6">
      <c r="A84" s="4" t="s">
        <v>337</v>
      </c>
      <c r="B84" s="5" t="n">
        <v>1062</v>
      </c>
      <c r="D84" s="5" t="n">
        <v>1062</v>
      </c>
      <c r="F84" s="5" t="n">
        <v>988</v>
      </c>
    </row>
    <row r="85" spans="1:6">
      <c r="A85" s="3" t="s">
        <v>338</v>
      </c>
    </row>
    <row r="86" spans="1:6">
      <c r="A86" s="4" t="s">
        <v>339</v>
      </c>
      <c r="F86" s="5" t="n">
        <v>988</v>
      </c>
    </row>
    <row r="87" spans="1:6">
      <c r="A87" s="4" t="s">
        <v>340</v>
      </c>
      <c r="F87" s="5" t="n">
        <v>0</v>
      </c>
    </row>
    <row r="88" spans="1:6">
      <c r="A88" s="4" t="s">
        <v>341</v>
      </c>
      <c r="F88" s="5" t="n">
        <v>988</v>
      </c>
    </row>
    <row r="89" spans="1:6">
      <c r="A89" s="3" t="s">
        <v>342</v>
      </c>
    </row>
    <row r="90" spans="1:6">
      <c r="A90" s="4" t="s">
        <v>339</v>
      </c>
      <c r="F90" s="5" t="n">
        <v>-11</v>
      </c>
    </row>
    <row r="91" spans="1:6">
      <c r="A91" s="4" t="s">
        <v>340</v>
      </c>
      <c r="F91" s="5" t="n">
        <v>0</v>
      </c>
    </row>
    <row r="92" spans="1:6">
      <c r="A92" s="4" t="s">
        <v>341</v>
      </c>
      <c r="F92" s="5" t="n">
        <v>-11</v>
      </c>
    </row>
    <row r="93" spans="1:6">
      <c r="A93" s="3" t="s">
        <v>344</v>
      </c>
    </row>
    <row r="94" spans="1:6">
      <c r="A94" s="4" t="s">
        <v>337</v>
      </c>
      <c r="B94" s="5" t="n">
        <v>1062</v>
      </c>
      <c r="D94" s="5" t="n">
        <v>1062</v>
      </c>
      <c r="F94" s="6" t="n">
        <v>988</v>
      </c>
    </row>
    <row r="95" spans="1:6">
      <c r="A95" s="4" t="s">
        <v>347</v>
      </c>
    </row>
    <row r="96" spans="1:6">
      <c r="A96" s="3" t="s">
        <v>329</v>
      </c>
    </row>
    <row r="97" spans="1:6">
      <c r="A97" s="4" t="s">
        <v>332</v>
      </c>
      <c r="B97" s="5" t="n">
        <v>147354</v>
      </c>
      <c r="D97" s="5" t="n">
        <v>147354</v>
      </c>
    </row>
    <row r="98" spans="1:6">
      <c r="A98" s="3" t="s">
        <v>334</v>
      </c>
    </row>
    <row r="99" spans="1:6">
      <c r="A99" s="4" t="s">
        <v>337</v>
      </c>
      <c r="B99" s="5" t="n">
        <v>150528</v>
      </c>
      <c r="D99" s="5" t="n">
        <v>150528</v>
      </c>
    </row>
    <row r="100" spans="1:6">
      <c r="A100" s="3" t="s">
        <v>348</v>
      </c>
    </row>
    <row r="101" spans="1:6">
      <c r="A101" s="4" t="s">
        <v>349</v>
      </c>
      <c r="B101" s="5" t="n">
        <v>21257</v>
      </c>
      <c r="D101" s="5" t="n">
        <v>21257</v>
      </c>
    </row>
    <row r="102" spans="1:6">
      <c r="A102" s="4" t="s">
        <v>350</v>
      </c>
      <c r="B102" s="5" t="n">
        <v>86044</v>
      </c>
      <c r="D102" s="5" t="n">
        <v>86044</v>
      </c>
    </row>
    <row r="103" spans="1:6">
      <c r="A103" s="4" t="s">
        <v>351</v>
      </c>
      <c r="B103" s="5" t="n">
        <v>40053</v>
      </c>
      <c r="D103" s="5" t="n">
        <v>40053</v>
      </c>
    </row>
    <row r="104" spans="1:6">
      <c r="A104" s="3" t="s">
        <v>344</v>
      </c>
    </row>
    <row r="105" spans="1:6">
      <c r="A105" s="4" t="s">
        <v>349</v>
      </c>
      <c r="B105" s="5" t="n">
        <v>21277</v>
      </c>
      <c r="D105" s="5" t="n">
        <v>21277</v>
      </c>
    </row>
    <row r="106" spans="1:6">
      <c r="A106" s="4" t="s">
        <v>350</v>
      </c>
      <c r="B106" s="5" t="n">
        <v>87712</v>
      </c>
      <c r="D106" s="5" t="n">
        <v>87712</v>
      </c>
    </row>
    <row r="107" spans="1:6">
      <c r="A107" s="4" t="s">
        <v>351</v>
      </c>
      <c r="B107" s="5" t="n">
        <v>41539</v>
      </c>
      <c r="D107" s="5" t="n">
        <v>41539</v>
      </c>
    </row>
    <row r="108" spans="1:6">
      <c r="A108" s="4" t="s">
        <v>337</v>
      </c>
      <c r="B108" s="6" t="n">
        <v>150528</v>
      </c>
      <c r="D108" s="6" t="n">
        <v>15052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57</v>
      </c>
    </row>
    <row r="2" spans="1:3">
      <c r="A2" s="3" t="s">
        <v>183</v>
      </c>
    </row>
    <row r="3" spans="1:3">
      <c r="A3" s="4" t="s">
        <v>353</v>
      </c>
      <c r="B3" s="6" t="n">
        <v>277395</v>
      </c>
      <c r="C3" s="6" t="n">
        <v>284625</v>
      </c>
    </row>
    <row r="4" spans="1:3">
      <c r="A4" s="4" t="s">
        <v>354</v>
      </c>
      <c r="B4" s="5" t="n">
        <v>18125</v>
      </c>
      <c r="C4" s="5" t="n">
        <v>18179</v>
      </c>
    </row>
    <row r="5" spans="1:3">
      <c r="A5" s="4" t="s">
        <v>355</v>
      </c>
      <c r="B5" s="5" t="n">
        <v>259270</v>
      </c>
      <c r="C5" s="5" t="n">
        <v>266446</v>
      </c>
    </row>
    <row r="6" spans="1:3">
      <c r="A6" s="4" t="s">
        <v>356</v>
      </c>
      <c r="B6" s="5" t="n">
        <v>73509</v>
      </c>
      <c r="C6" s="5" t="n">
        <v>76421</v>
      </c>
    </row>
    <row r="7" spans="1:3">
      <c r="A7" s="4" t="s">
        <v>357</v>
      </c>
      <c r="B7" s="6" t="n">
        <v>185761</v>
      </c>
      <c r="C7" s="6" t="n">
        <v>1900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6"/>
  </cols>
  <sheetData>
    <row r="1" spans="1:6">
      <c r="A1" s="1" t="s">
        <v>358</v>
      </c>
      <c r="B1" s="2" t="s">
        <v>106</v>
      </c>
      <c r="D1" s="2" t="s">
        <v>1</v>
      </c>
      <c r="F1" s="2" t="s">
        <v>359</v>
      </c>
    </row>
    <row r="2" spans="1:6">
      <c r="B2" s="2" t="s">
        <v>2</v>
      </c>
      <c r="C2" s="2" t="s">
        <v>107</v>
      </c>
      <c r="D2" s="2" t="s">
        <v>2</v>
      </c>
      <c r="E2" s="2" t="s">
        <v>107</v>
      </c>
      <c r="F2" s="2" t="s">
        <v>57</v>
      </c>
    </row>
    <row r="3" spans="1:6">
      <c r="A3" s="3" t="s">
        <v>360</v>
      </c>
    </row>
    <row r="4" spans="1:6">
      <c r="A4" s="4" t="s">
        <v>361</v>
      </c>
      <c r="D4" s="6" t="n">
        <v>2</v>
      </c>
    </row>
    <row r="5" spans="1:6">
      <c r="A5" s="4" t="s">
        <v>362</v>
      </c>
      <c r="D5" s="4" t="s">
        <v>363</v>
      </c>
    </row>
    <row r="6" spans="1:6">
      <c r="A6" s="4" t="s">
        <v>364</v>
      </c>
      <c r="D6" s="9" t="n">
        <v>47.3</v>
      </c>
      <c r="E6" s="9" t="n">
        <v>50.7</v>
      </c>
    </row>
    <row r="7" spans="1:6">
      <c r="A7" s="4" t="s">
        <v>365</v>
      </c>
      <c r="D7" s="4" t="s">
        <v>366</v>
      </c>
    </row>
    <row r="8" spans="1:6">
      <c r="A8" s="4" t="s">
        <v>367</v>
      </c>
      <c r="B8" s="9" t="n">
        <v>47.3</v>
      </c>
      <c r="D8" s="9" t="n">
        <v>47.3</v>
      </c>
      <c r="F8" s="9" t="n">
        <v>48.2</v>
      </c>
    </row>
    <row r="9" spans="1:6">
      <c r="A9" s="4" t="s">
        <v>368</v>
      </c>
      <c r="B9" s="6" t="n">
        <v>18</v>
      </c>
      <c r="C9" s="9" t="n">
        <v>17.8</v>
      </c>
      <c r="D9" s="9" t="n">
        <v>46.2</v>
      </c>
      <c r="E9" s="9" t="n">
        <v>52.2</v>
      </c>
    </row>
    <row r="10" spans="1:6">
      <c r="A10" s="4" t="s">
        <v>369</v>
      </c>
    </row>
    <row r="11" spans="1:6">
      <c r="A11" s="3" t="s">
        <v>360</v>
      </c>
    </row>
    <row r="12" spans="1:6">
      <c r="A12" s="4" t="s">
        <v>370</v>
      </c>
      <c r="D12" s="4" t="s">
        <v>371</v>
      </c>
      <c r="F12" s="4" t="s">
        <v>372</v>
      </c>
    </row>
    <row r="13" spans="1:6">
      <c r="A13" s="4" t="s">
        <v>373</v>
      </c>
    </row>
    <row r="14" spans="1:6">
      <c r="A14" s="3" t="s">
        <v>360</v>
      </c>
    </row>
    <row r="15" spans="1:6">
      <c r="A15" s="4" t="s">
        <v>370</v>
      </c>
      <c r="D15" s="4" t="s">
        <v>374</v>
      </c>
      <c r="F15" s="4" t="s">
        <v>37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57</v>
      </c>
    </row>
    <row r="3" spans="1:3">
      <c r="A3" s="3" t="s">
        <v>377</v>
      </c>
    </row>
    <row r="4" spans="1:3">
      <c r="A4" s="4" t="s">
        <v>378</v>
      </c>
      <c r="B4" s="6" t="n">
        <v>22456</v>
      </c>
      <c r="C4" s="6" t="n">
        <v>22264</v>
      </c>
    </row>
    <row r="5" spans="1:3">
      <c r="A5" s="4" t="s">
        <v>331</v>
      </c>
      <c r="B5" s="5" t="n">
        <v>23459</v>
      </c>
      <c r="C5" s="5" t="n">
        <v>28021</v>
      </c>
    </row>
    <row r="6" spans="1:3">
      <c r="A6" s="4" t="s">
        <v>332</v>
      </c>
      <c r="B6" s="5" t="n">
        <v>147354</v>
      </c>
      <c r="C6" s="5" t="n">
        <v>156618</v>
      </c>
    </row>
    <row r="7" spans="1:3">
      <c r="A7" s="4" t="s">
        <v>379</v>
      </c>
      <c r="B7" s="5" t="n">
        <v>6677</v>
      </c>
      <c r="C7" s="5" t="n">
        <v>6691</v>
      </c>
    </row>
    <row r="8" spans="1:3">
      <c r="A8" s="4" t="s">
        <v>380</v>
      </c>
      <c r="B8" s="5" t="n">
        <v>22462</v>
      </c>
      <c r="C8" s="5" t="n">
        <v>21881</v>
      </c>
    </row>
    <row r="9" spans="1:3">
      <c r="A9" s="4" t="s">
        <v>381</v>
      </c>
      <c r="B9" s="6" t="n">
        <v>222408</v>
      </c>
      <c r="C9" s="6" t="n">
        <v>235475</v>
      </c>
    </row>
    <row r="10" spans="1:3">
      <c r="A10" s="4" t="s">
        <v>382</v>
      </c>
      <c r="B10" s="4" t="s">
        <v>372</v>
      </c>
    </row>
    <row r="11" spans="1:3">
      <c r="A11" s="4" t="s">
        <v>383</v>
      </c>
      <c r="B11" s="4" t="s">
        <v>384</v>
      </c>
    </row>
    <row r="12" spans="1:3">
      <c r="A12" s="4" t="s">
        <v>385</v>
      </c>
    </row>
    <row r="13" spans="1:3">
      <c r="A13" s="3" t="s">
        <v>377</v>
      </c>
    </row>
    <row r="14" spans="1:3">
      <c r="A14" s="4" t="s">
        <v>386</v>
      </c>
      <c r="B14" s="4" t="s">
        <v>387</v>
      </c>
    </row>
    <row r="15" spans="1:3">
      <c r="A15" s="4" t="s">
        <v>388</v>
      </c>
    </row>
    <row r="16" spans="1:3">
      <c r="A16" s="3" t="s">
        <v>377</v>
      </c>
    </row>
    <row r="17" spans="1:3">
      <c r="A17" s="4" t="s">
        <v>386</v>
      </c>
      <c r="B17" s="4"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4"/>
  </cols>
  <sheetData>
    <row r="1" spans="1:2">
      <c r="A1" s="1" t="s">
        <v>390</v>
      </c>
      <c r="B1" s="2" t="s">
        <v>2</v>
      </c>
    </row>
    <row r="2" spans="1:2">
      <c r="A2" s="3" t="s">
        <v>186</v>
      </c>
    </row>
    <row r="3" spans="1:2">
      <c r="A3" s="4" t="s">
        <v>391</v>
      </c>
      <c r="B3" s="4" t="s">
        <v>285</v>
      </c>
    </row>
    <row r="4" spans="1:2">
      <c r="A4" s="4" t="s">
        <v>392</v>
      </c>
      <c r="B4" s="4" t="s">
        <v>3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394</v>
      </c>
      <c r="B1" s="2" t="s">
        <v>106</v>
      </c>
      <c r="C1" s="2" t="s">
        <v>1</v>
      </c>
    </row>
    <row r="2" spans="1:3">
      <c r="B2" s="2" t="s">
        <v>2</v>
      </c>
      <c r="C2" s="2" t="s">
        <v>2</v>
      </c>
    </row>
    <row r="3" spans="1:3">
      <c r="A3" s="3" t="s">
        <v>186</v>
      </c>
    </row>
    <row r="4" spans="1:3">
      <c r="A4" s="4" t="s">
        <v>395</v>
      </c>
      <c r="B4" s="6" t="n">
        <v>4350</v>
      </c>
      <c r="C4" s="6" t="n">
        <v>12985</v>
      </c>
    </row>
    <row r="5" spans="1:3">
      <c r="A5" s="4" t="s">
        <v>396</v>
      </c>
      <c r="B5" s="5" t="n">
        <v>1790</v>
      </c>
      <c r="C5" s="5" t="n">
        <v>5453</v>
      </c>
    </row>
    <row r="6" spans="1:3">
      <c r="A6" s="4" t="s">
        <v>397</v>
      </c>
      <c r="B6" s="5" t="n">
        <v>1458</v>
      </c>
      <c r="C6" s="5" t="n">
        <v>4546</v>
      </c>
    </row>
    <row r="7" spans="1:3">
      <c r="A7" s="4" t="s">
        <v>398</v>
      </c>
      <c r="B7" s="6" t="n">
        <v>7598</v>
      </c>
      <c r="C7" s="6" t="n">
        <v>229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7"/>
  </cols>
  <sheetData>
    <row r="1" spans="1:2">
      <c r="A1" s="1" t="s">
        <v>399</v>
      </c>
      <c r="B1" s="2" t="s">
        <v>2</v>
      </c>
    </row>
    <row r="2" spans="1:2">
      <c r="A2" s="3" t="s">
        <v>186</v>
      </c>
    </row>
    <row r="3" spans="1:2">
      <c r="A3" s="4" t="s">
        <v>400</v>
      </c>
      <c r="B3" s="4" t="s">
        <v>401</v>
      </c>
    </row>
    <row r="4" spans="1:2">
      <c r="A4" s="4" t="s">
        <v>402</v>
      </c>
      <c r="B4" s="4" t="s">
        <v>4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261</v>
      </c>
    </row>
    <row r="2" spans="1:2">
      <c r="A2" s="3" t="s">
        <v>405</v>
      </c>
    </row>
    <row r="3" spans="1:2">
      <c r="A3" s="4" t="s">
        <v>406</v>
      </c>
      <c r="B3" s="6" t="n">
        <v>4219</v>
      </c>
    </row>
    <row r="4" spans="1:2">
      <c r="A4" s="4" t="s">
        <v>407</v>
      </c>
      <c r="B4" s="5" t="n">
        <v>15283</v>
      </c>
    </row>
    <row r="5" spans="1:2">
      <c r="A5" s="4" t="s">
        <v>408</v>
      </c>
      <c r="B5" s="5" t="n">
        <v>11195</v>
      </c>
    </row>
    <row r="6" spans="1:2">
      <c r="A6" s="4" t="s">
        <v>409</v>
      </c>
      <c r="B6" s="5" t="n">
        <v>6356</v>
      </c>
    </row>
    <row r="7" spans="1:2">
      <c r="A7" s="4" t="s">
        <v>410</v>
      </c>
      <c r="B7" s="5" t="n">
        <v>4123</v>
      </c>
    </row>
    <row r="8" spans="1:2">
      <c r="A8" s="4" t="s">
        <v>411</v>
      </c>
      <c r="B8" s="5" t="n">
        <v>1551</v>
      </c>
    </row>
    <row r="9" spans="1:2">
      <c r="A9" s="4" t="s">
        <v>412</v>
      </c>
      <c r="B9" s="5" t="n">
        <v>1476</v>
      </c>
    </row>
    <row r="10" spans="1:2">
      <c r="A10" s="4" t="s">
        <v>413</v>
      </c>
      <c r="B10" s="5" t="n">
        <v>44203</v>
      </c>
    </row>
    <row r="11" spans="1:2">
      <c r="A11" s="4" t="s">
        <v>414</v>
      </c>
      <c r="B11" s="5" t="n">
        <v>5146</v>
      </c>
    </row>
    <row r="12" spans="1:2">
      <c r="A12" s="4" t="s">
        <v>258</v>
      </c>
      <c r="B12" s="5" t="n">
        <v>39057</v>
      </c>
    </row>
    <row r="13" spans="1:2">
      <c r="A13" s="4" t="s">
        <v>415</v>
      </c>
      <c r="B13" s="6" t="n">
        <v>1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417</v>
      </c>
    </row>
    <row r="2" spans="1:2">
      <c r="A2" s="3" t="s">
        <v>186</v>
      </c>
    </row>
    <row r="3" spans="1:2">
      <c r="A3" s="4" t="s">
        <v>49</v>
      </c>
      <c r="B3" s="6" t="n">
        <v>8337</v>
      </c>
    </row>
    <row r="4" spans="1:2">
      <c r="A4" s="4" t="s">
        <v>407</v>
      </c>
      <c r="B4" s="5" t="n">
        <v>7192</v>
      </c>
    </row>
    <row r="5" spans="1:2">
      <c r="A5" s="4" t="s">
        <v>408</v>
      </c>
      <c r="B5" s="5" t="n">
        <v>4990</v>
      </c>
    </row>
    <row r="6" spans="1:2">
      <c r="A6" s="4" t="s">
        <v>409</v>
      </c>
      <c r="B6" s="5" t="n">
        <v>2442</v>
      </c>
    </row>
    <row r="7" spans="1:2">
      <c r="A7" s="4" t="s">
        <v>410</v>
      </c>
      <c r="B7" s="5" t="n">
        <v>1324</v>
      </c>
    </row>
    <row r="8" spans="1:2">
      <c r="A8" s="4" t="s">
        <v>412</v>
      </c>
      <c r="B8" s="5" t="n">
        <v>699</v>
      </c>
    </row>
    <row r="9" spans="1:2">
      <c r="A9" s="4" t="s">
        <v>418</v>
      </c>
      <c r="B9" s="6" t="n">
        <v>249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4" t="s">
        <v>108</v>
      </c>
      <c r="B3" s="6" t="n">
        <v>636793</v>
      </c>
      <c r="C3" s="6" t="n">
        <v>680371</v>
      </c>
      <c r="D3" s="6" t="n">
        <v>1777739</v>
      </c>
      <c r="E3" s="6" t="n">
        <v>1849060</v>
      </c>
    </row>
    <row r="4" spans="1:5">
      <c r="A4" s="4" t="s">
        <v>109</v>
      </c>
      <c r="B4" s="5" t="n">
        <v>467671</v>
      </c>
      <c r="C4" s="5" t="n">
        <v>496053</v>
      </c>
      <c r="D4" s="5" t="n">
        <v>1301924</v>
      </c>
      <c r="E4" s="5" t="n">
        <v>1355890</v>
      </c>
    </row>
    <row r="5" spans="1:5">
      <c r="A5" s="4" t="s">
        <v>110</v>
      </c>
      <c r="B5" s="5" t="n">
        <v>169122</v>
      </c>
      <c r="C5" s="5" t="n">
        <v>184318</v>
      </c>
      <c r="D5" s="5" t="n">
        <v>475815</v>
      </c>
      <c r="E5" s="5" t="n">
        <v>493170</v>
      </c>
    </row>
    <row r="6" spans="1:5">
      <c r="A6" s="4" t="s">
        <v>111</v>
      </c>
      <c r="B6" s="5" t="n">
        <v>131187</v>
      </c>
      <c r="C6" s="5" t="n">
        <v>145382</v>
      </c>
      <c r="D6" s="5" t="n">
        <v>388447</v>
      </c>
      <c r="E6" s="5" t="n">
        <v>405352</v>
      </c>
    </row>
    <row r="7" spans="1:5">
      <c r="A7" s="4" t="s">
        <v>112</v>
      </c>
      <c r="B7" s="5" t="n">
        <v>8749</v>
      </c>
      <c r="C7" s="5" t="n">
        <v>10586</v>
      </c>
      <c r="D7" s="5" t="n">
        <v>28528</v>
      </c>
      <c r="E7" s="5" t="n">
        <v>30777</v>
      </c>
    </row>
    <row r="8" spans="1:5">
      <c r="A8" s="4" t="s">
        <v>113</v>
      </c>
      <c r="B8" s="5" t="n">
        <v>29186</v>
      </c>
      <c r="C8" s="5" t="n">
        <v>28350</v>
      </c>
      <c r="D8" s="5" t="n">
        <v>58840</v>
      </c>
      <c r="E8" s="5" t="n">
        <v>57041</v>
      </c>
    </row>
    <row r="9" spans="1:5">
      <c r="A9" s="4" t="s">
        <v>114</v>
      </c>
      <c r="B9" s="5" t="n">
        <v>-715</v>
      </c>
      <c r="C9" s="5" t="n">
        <v>-1357</v>
      </c>
      <c r="D9" s="5" t="n">
        <v>-2097</v>
      </c>
      <c r="E9" s="5" t="n">
        <v>-3602</v>
      </c>
    </row>
    <row r="10" spans="1:5">
      <c r="A10" s="4" t="s">
        <v>115</v>
      </c>
      <c r="B10" s="5" t="n">
        <v>1186</v>
      </c>
      <c r="C10" s="5" t="n">
        <v>1017</v>
      </c>
      <c r="D10" s="5" t="n">
        <v>3948</v>
      </c>
      <c r="E10" s="5" t="n">
        <v>4498</v>
      </c>
    </row>
    <row r="11" spans="1:5">
      <c r="A11" s="4" t="s">
        <v>116</v>
      </c>
      <c r="B11" s="5" t="n">
        <v>471</v>
      </c>
      <c r="C11" s="5" t="n">
        <v>-340</v>
      </c>
      <c r="D11" s="5" t="n">
        <v>1851</v>
      </c>
      <c r="E11" s="5" t="n">
        <v>896</v>
      </c>
    </row>
    <row r="12" spans="1:5">
      <c r="A12" s="4" t="s">
        <v>117</v>
      </c>
      <c r="B12" s="5" t="n">
        <v>29657</v>
      </c>
      <c r="C12" s="5" t="n">
        <v>28010</v>
      </c>
      <c r="D12" s="5" t="n">
        <v>60691</v>
      </c>
      <c r="E12" s="5" t="n">
        <v>57937</v>
      </c>
    </row>
    <row r="13" spans="1:5">
      <c r="A13" s="4" t="s">
        <v>118</v>
      </c>
      <c r="B13" s="5" t="n">
        <v>2981</v>
      </c>
      <c r="C13" s="5" t="n">
        <v>3630</v>
      </c>
      <c r="D13" s="5" t="n">
        <v>6333</v>
      </c>
      <c r="E13" s="5" t="n">
        <v>7070</v>
      </c>
    </row>
    <row r="14" spans="1:5">
      <c r="A14" s="4" t="s">
        <v>119</v>
      </c>
      <c r="B14" s="6" t="n">
        <v>26676</v>
      </c>
      <c r="C14" s="6" t="n">
        <v>24380</v>
      </c>
      <c r="D14" s="6" t="n">
        <v>54358</v>
      </c>
      <c r="E14" s="6" t="n">
        <v>50867</v>
      </c>
    </row>
    <row r="15" spans="1:5">
      <c r="A15" s="3" t="s">
        <v>120</v>
      </c>
    </row>
    <row r="16" spans="1:5">
      <c r="A16" s="4" t="s">
        <v>121</v>
      </c>
      <c r="B16" s="8" t="n">
        <v>0.6899999999999999</v>
      </c>
      <c r="C16" s="8" t="n">
        <v>0.61</v>
      </c>
      <c r="D16" s="8" t="n">
        <v>1.39</v>
      </c>
      <c r="E16" s="8" t="n">
        <v>1.27</v>
      </c>
    </row>
    <row r="17" spans="1:5">
      <c r="A17" s="4" t="s">
        <v>122</v>
      </c>
      <c r="B17" s="8" t="n">
        <v>0.68</v>
      </c>
      <c r="C17" s="8" t="n">
        <v>0.61</v>
      </c>
      <c r="D17" s="8" t="n">
        <v>1.38</v>
      </c>
      <c r="E17" s="8" t="n">
        <v>1.26</v>
      </c>
    </row>
    <row r="18" spans="1:5">
      <c r="A18" s="3" t="s">
        <v>123</v>
      </c>
    </row>
    <row r="19" spans="1:5">
      <c r="A19" s="4" t="s">
        <v>124</v>
      </c>
      <c r="B19" s="5" t="n">
        <v>38741</v>
      </c>
      <c r="C19" s="5" t="n">
        <v>39743</v>
      </c>
      <c r="D19" s="5" t="n">
        <v>39090</v>
      </c>
      <c r="E19" s="5" t="n">
        <v>40138</v>
      </c>
    </row>
    <row r="20" spans="1:5">
      <c r="A20" s="4" t="s">
        <v>125</v>
      </c>
      <c r="B20" s="5" t="n">
        <v>39213</v>
      </c>
      <c r="C20" s="5" t="n">
        <v>40073</v>
      </c>
      <c r="D20" s="5" t="n">
        <v>39479</v>
      </c>
      <c r="E20" s="5" t="n">
        <v>40417</v>
      </c>
    </row>
    <row r="21" spans="1:5">
      <c r="A21" s="3" t="s">
        <v>126</v>
      </c>
    </row>
    <row r="22" spans="1:5">
      <c r="A22" s="4" t="s">
        <v>127</v>
      </c>
      <c r="B22" s="6" t="n">
        <v>25019</v>
      </c>
      <c r="C22" s="6" t="n">
        <v>23785</v>
      </c>
      <c r="D22" s="6" t="n">
        <v>53334</v>
      </c>
      <c r="E22" s="6" t="n">
        <v>46967</v>
      </c>
    </row>
    <row r="23" spans="1:5">
      <c r="A23" s="4" t="s">
        <v>91</v>
      </c>
    </row>
    <row r="24" spans="1:5">
      <c r="A24" s="3" t="s">
        <v>126</v>
      </c>
    </row>
    <row r="25" spans="1:5">
      <c r="A25" s="4" t="s">
        <v>128</v>
      </c>
      <c r="B25" s="6" t="n">
        <v>-1657</v>
      </c>
      <c r="C25" s="6" t="n">
        <v>-595</v>
      </c>
      <c r="D25" s="6" t="n">
        <v>-1024</v>
      </c>
      <c r="E25" s="6" t="n">
        <v>-39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106</v>
      </c>
      <c r="D1" s="2" t="s">
        <v>1</v>
      </c>
    </row>
    <row r="2" spans="1:5">
      <c r="B2" s="2" t="s">
        <v>2</v>
      </c>
      <c r="C2" s="2" t="s">
        <v>107</v>
      </c>
      <c r="D2" s="2" t="s">
        <v>2</v>
      </c>
      <c r="E2" s="2" t="s">
        <v>107</v>
      </c>
    </row>
    <row r="3" spans="1:5">
      <c r="A3" s="3" t="s">
        <v>420</v>
      </c>
    </row>
    <row r="4" spans="1:5">
      <c r="A4" s="4" t="s">
        <v>421</v>
      </c>
      <c r="D4" s="5" t="n">
        <v>40054</v>
      </c>
    </row>
    <row r="5" spans="1:5">
      <c r="A5" s="4" t="s">
        <v>422</v>
      </c>
      <c r="B5" s="5" t="n">
        <v>38932</v>
      </c>
      <c r="D5" s="5" t="n">
        <v>38932</v>
      </c>
    </row>
    <row r="6" spans="1:5">
      <c r="A6" s="4" t="s">
        <v>423</v>
      </c>
      <c r="D6" s="6" t="n">
        <v>591439</v>
      </c>
    </row>
    <row r="7" spans="1:5">
      <c r="A7" s="4" t="s">
        <v>119</v>
      </c>
      <c r="B7" s="6" t="n">
        <v>26676</v>
      </c>
      <c r="C7" s="6" t="n">
        <v>24380</v>
      </c>
      <c r="D7" s="5" t="n">
        <v>54358</v>
      </c>
      <c r="E7" s="6" t="n">
        <v>50867</v>
      </c>
    </row>
    <row r="8" spans="1:5">
      <c r="A8" s="4" t="s">
        <v>424</v>
      </c>
      <c r="B8" s="6" t="n">
        <v>620665</v>
      </c>
      <c r="C8" s="6" t="n">
        <v>585155</v>
      </c>
      <c r="D8" s="6" t="n">
        <v>620665</v>
      </c>
      <c r="E8" s="6" t="n">
        <v>585155</v>
      </c>
    </row>
    <row r="9" spans="1:5">
      <c r="A9" s="4" t="s">
        <v>425</v>
      </c>
    </row>
    <row r="10" spans="1:5">
      <c r="A10" s="3" t="s">
        <v>420</v>
      </c>
    </row>
    <row r="11" spans="1:5">
      <c r="A11" s="4" t="s">
        <v>421</v>
      </c>
      <c r="B11" s="5" t="n">
        <v>40058</v>
      </c>
      <c r="C11" s="5" t="n">
        <v>40595</v>
      </c>
      <c r="D11" s="5" t="n">
        <v>40054</v>
      </c>
      <c r="E11" s="5" t="n">
        <v>41098</v>
      </c>
    </row>
    <row r="12" spans="1:5">
      <c r="A12" s="4" t="s">
        <v>426</v>
      </c>
      <c r="B12" s="5" t="n">
        <v>-1115</v>
      </c>
      <c r="C12" s="5" t="n">
        <v>-203</v>
      </c>
      <c r="D12" s="5" t="n">
        <v>-1505</v>
      </c>
      <c r="E12" s="5" t="n">
        <v>-961</v>
      </c>
    </row>
    <row r="13" spans="1:5">
      <c r="A13" s="4" t="s">
        <v>427</v>
      </c>
      <c r="B13" s="5" t="n">
        <v>-11</v>
      </c>
      <c r="C13" s="5" t="n">
        <v>87</v>
      </c>
      <c r="D13" s="5" t="n">
        <v>355</v>
      </c>
      <c r="E13" s="5" t="n">
        <v>316</v>
      </c>
    </row>
    <row r="14" spans="1:5">
      <c r="A14" s="4" t="s">
        <v>428</v>
      </c>
      <c r="B14" s="5" t="n">
        <v>0</v>
      </c>
      <c r="C14" s="5" t="n">
        <v>-7</v>
      </c>
      <c r="D14" s="5" t="n">
        <v>28</v>
      </c>
      <c r="E14" s="5" t="n">
        <v>19</v>
      </c>
    </row>
    <row r="15" spans="1:5">
      <c r="A15" s="4" t="s">
        <v>422</v>
      </c>
      <c r="B15" s="5" t="n">
        <v>38932</v>
      </c>
      <c r="C15" s="5" t="n">
        <v>40472</v>
      </c>
      <c r="D15" s="5" t="n">
        <v>38932</v>
      </c>
      <c r="E15" s="5" t="n">
        <v>40472</v>
      </c>
    </row>
    <row r="16" spans="1:5">
      <c r="A16" s="4" t="s">
        <v>423</v>
      </c>
      <c r="B16" s="6" t="n">
        <v>1</v>
      </c>
      <c r="C16" s="6" t="n">
        <v>1</v>
      </c>
      <c r="D16" s="6" t="n">
        <v>1</v>
      </c>
      <c r="E16" s="6" t="n">
        <v>1</v>
      </c>
    </row>
    <row r="17" spans="1:5">
      <c r="A17" s="4" t="s">
        <v>424</v>
      </c>
      <c r="B17" s="5" t="n">
        <v>1</v>
      </c>
      <c r="C17" s="5" t="n">
        <v>1</v>
      </c>
      <c r="D17" s="5" t="n">
        <v>1</v>
      </c>
      <c r="E17" s="5" t="n">
        <v>1</v>
      </c>
    </row>
    <row r="18" spans="1:5">
      <c r="A18" s="4" t="s">
        <v>92</v>
      </c>
    </row>
    <row r="19" spans="1:5">
      <c r="A19" s="3" t="s">
        <v>420</v>
      </c>
    </row>
    <row r="20" spans="1:5">
      <c r="A20" s="4" t="s">
        <v>423</v>
      </c>
      <c r="B20" s="5" t="n">
        <v>629022</v>
      </c>
      <c r="C20" s="5" t="n">
        <v>574934</v>
      </c>
      <c r="D20" s="5" t="n">
        <v>606087</v>
      </c>
      <c r="E20" s="5" t="n">
        <v>561650</v>
      </c>
    </row>
    <row r="21" spans="1:5">
      <c r="A21" s="4" t="s">
        <v>119</v>
      </c>
      <c r="B21" s="5" t="n">
        <v>26676</v>
      </c>
      <c r="C21" s="5" t="n">
        <v>24380</v>
      </c>
      <c r="D21" s="5" t="n">
        <v>54358</v>
      </c>
      <c r="E21" s="5" t="n">
        <v>50867</v>
      </c>
    </row>
    <row r="22" spans="1:5">
      <c r="A22" s="4" t="s">
        <v>152</v>
      </c>
      <c r="B22" s="5" t="n">
        <v>-22239</v>
      </c>
      <c r="C22" s="5" t="n">
        <v>-5752</v>
      </c>
      <c r="D22" s="5" t="n">
        <v>-31316</v>
      </c>
      <c r="E22" s="5" t="n">
        <v>-24818</v>
      </c>
    </row>
    <row r="23" spans="1:5">
      <c r="A23" s="4" t="s">
        <v>429</v>
      </c>
      <c r="B23" s="5" t="n">
        <v>19</v>
      </c>
      <c r="C23" s="5" t="n">
        <v>249</v>
      </c>
      <c r="D23" s="5" t="n">
        <v>-911</v>
      </c>
      <c r="E23" s="5" t="n">
        <v>-1396</v>
      </c>
    </row>
    <row r="24" spans="1:5">
      <c r="A24" s="4" t="s">
        <v>133</v>
      </c>
      <c r="B24" s="5" t="n">
        <v>2859</v>
      </c>
      <c r="C24" s="5" t="n">
        <v>3572</v>
      </c>
      <c r="D24" s="5" t="n">
        <v>8119</v>
      </c>
      <c r="E24" s="5" t="n">
        <v>9555</v>
      </c>
    </row>
    <row r="25" spans="1:5">
      <c r="A25" s="4" t="s">
        <v>430</v>
      </c>
      <c r="B25" s="5" t="n">
        <v>0</v>
      </c>
      <c r="C25" s="5" t="n">
        <v>0</v>
      </c>
      <c r="D25" s="5" t="n">
        <v>0</v>
      </c>
      <c r="E25" s="5" t="n">
        <v>-1525</v>
      </c>
    </row>
    <row r="26" spans="1:5">
      <c r="A26" s="4" t="s">
        <v>424</v>
      </c>
      <c r="B26" s="5" t="n">
        <v>636337</v>
      </c>
      <c r="C26" s="5" t="n">
        <v>597383</v>
      </c>
      <c r="D26" s="5" t="n">
        <v>636337</v>
      </c>
      <c r="E26" s="5" t="n">
        <v>597383</v>
      </c>
    </row>
    <row r="27" spans="1:5">
      <c r="A27" s="4" t="s">
        <v>91</v>
      </c>
    </row>
    <row r="28" spans="1:5">
      <c r="A28" s="3" t="s">
        <v>420</v>
      </c>
    </row>
    <row r="29" spans="1:5">
      <c r="A29" s="4" t="s">
        <v>423</v>
      </c>
      <c r="B29" s="5" t="n">
        <v>-14016</v>
      </c>
      <c r="C29" s="5" t="n">
        <v>-11634</v>
      </c>
      <c r="D29" s="5" t="n">
        <v>-14649</v>
      </c>
      <c r="E29" s="5" t="n">
        <v>-6804</v>
      </c>
    </row>
    <row r="30" spans="1:5">
      <c r="A30" s="4" t="s">
        <v>430</v>
      </c>
      <c r="B30" s="5" t="n">
        <v>0</v>
      </c>
      <c r="C30" s="5" t="n">
        <v>0</v>
      </c>
      <c r="D30" s="5" t="n">
        <v>0</v>
      </c>
      <c r="E30" s="5" t="n">
        <v>1525</v>
      </c>
    </row>
    <row r="31" spans="1:5">
      <c r="A31" s="4" t="s">
        <v>128</v>
      </c>
      <c r="B31" s="5" t="n">
        <v>-1657</v>
      </c>
      <c r="C31" s="5" t="n">
        <v>-595</v>
      </c>
      <c r="D31" s="5" t="n">
        <v>-1024</v>
      </c>
      <c r="E31" s="5" t="n">
        <v>-3900</v>
      </c>
    </row>
    <row r="32" spans="1:5">
      <c r="A32" s="4" t="s">
        <v>424</v>
      </c>
      <c r="B32" s="6" t="n">
        <v>-15673</v>
      </c>
      <c r="C32" s="6" t="n">
        <v>-12229</v>
      </c>
      <c r="D32" s="6" t="n">
        <v>-15673</v>
      </c>
      <c r="E32" s="6" t="n">
        <v>-1222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5"/>
  </cols>
  <sheetData>
    <row r="1" spans="1:2">
      <c r="A1" s="1" t="s">
        <v>431</v>
      </c>
      <c r="B1" s="2" t="s">
        <v>1</v>
      </c>
    </row>
    <row r="2" spans="1:2">
      <c r="B2" s="2" t="s">
        <v>2</v>
      </c>
    </row>
    <row r="3" spans="1:2">
      <c r="A3" s="3" t="s">
        <v>193</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106</v>
      </c>
      <c r="D1" s="2" t="s">
        <v>1</v>
      </c>
    </row>
    <row r="2" spans="1:5">
      <c r="B2" s="2" t="s">
        <v>2</v>
      </c>
      <c r="C2" s="2" t="s">
        <v>107</v>
      </c>
      <c r="D2" s="2" t="s">
        <v>2</v>
      </c>
      <c r="E2" s="2" t="s">
        <v>107</v>
      </c>
    </row>
    <row r="3" spans="1:5">
      <c r="A3" s="3" t="s">
        <v>197</v>
      </c>
    </row>
    <row r="4" spans="1:5">
      <c r="A4" s="4" t="s">
        <v>119</v>
      </c>
      <c r="B4" s="6" t="n">
        <v>26676</v>
      </c>
      <c r="C4" s="6" t="n">
        <v>24380</v>
      </c>
      <c r="D4" s="6" t="n">
        <v>54358</v>
      </c>
      <c r="E4" s="6" t="n">
        <v>50867</v>
      </c>
    </row>
    <row r="5" spans="1:5">
      <c r="A5" s="4" t="s">
        <v>437</v>
      </c>
      <c r="B5" s="5" t="n">
        <v>38741</v>
      </c>
      <c r="C5" s="5" t="n">
        <v>39743</v>
      </c>
      <c r="D5" s="5" t="n">
        <v>39090</v>
      </c>
      <c r="E5" s="5" t="n">
        <v>40138</v>
      </c>
    </row>
    <row r="6" spans="1:5">
      <c r="A6" s="4" t="s">
        <v>438</v>
      </c>
      <c r="B6" s="5" t="n">
        <v>472</v>
      </c>
      <c r="C6" s="5" t="n">
        <v>330</v>
      </c>
      <c r="D6" s="5" t="n">
        <v>389</v>
      </c>
      <c r="E6" s="5" t="n">
        <v>279</v>
      </c>
    </row>
    <row r="7" spans="1:5">
      <c r="A7" s="4" t="s">
        <v>439</v>
      </c>
      <c r="B7" s="5" t="n">
        <v>39213</v>
      </c>
      <c r="C7" s="5" t="n">
        <v>40073</v>
      </c>
      <c r="D7" s="5" t="n">
        <v>39479</v>
      </c>
      <c r="E7" s="5" t="n">
        <v>40417</v>
      </c>
    </row>
    <row r="8" spans="1:5">
      <c r="A8" s="3" t="s">
        <v>120</v>
      </c>
    </row>
    <row r="9" spans="1:5">
      <c r="A9" s="4" t="s">
        <v>121</v>
      </c>
      <c r="B9" s="8" t="n">
        <v>0.6899999999999999</v>
      </c>
      <c r="C9" s="8" t="n">
        <v>0.61</v>
      </c>
      <c r="D9" s="8" t="n">
        <v>1.39</v>
      </c>
      <c r="E9" s="8" t="n">
        <v>1.27</v>
      </c>
    </row>
    <row r="10" spans="1:5">
      <c r="A10" s="4" t="s">
        <v>122</v>
      </c>
      <c r="B10" s="8" t="n">
        <v>0.68</v>
      </c>
      <c r="C10" s="8" t="n">
        <v>0.61</v>
      </c>
      <c r="D10" s="8" t="n">
        <v>1.38</v>
      </c>
      <c r="E10" s="8" t="n">
        <v>1.26</v>
      </c>
    </row>
    <row r="11" spans="1:5">
      <c r="A11" s="4" t="s">
        <v>440</v>
      </c>
      <c r="B11" s="5" t="n">
        <v>220</v>
      </c>
      <c r="C11" s="5" t="n">
        <v>414</v>
      </c>
      <c r="D11" s="5" t="n">
        <v>245</v>
      </c>
      <c r="E11" s="5" t="n">
        <v>5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41</v>
      </c>
      <c r="B1" s="2" t="s">
        <v>106</v>
      </c>
      <c r="D1" s="2" t="s">
        <v>1</v>
      </c>
    </row>
    <row r="2" spans="1:5">
      <c r="B2" s="2" t="s">
        <v>2</v>
      </c>
      <c r="C2" s="2" t="s">
        <v>107</v>
      </c>
      <c r="D2" s="2" t="s">
        <v>2</v>
      </c>
      <c r="E2" s="2" t="s">
        <v>107</v>
      </c>
    </row>
    <row r="3" spans="1:5">
      <c r="A3" s="3" t="s">
        <v>442</v>
      </c>
    </row>
    <row r="4" spans="1:5">
      <c r="A4" s="4" t="s">
        <v>443</v>
      </c>
      <c r="B4" s="6" t="n">
        <v>636793</v>
      </c>
      <c r="C4" s="6" t="n">
        <v>680371</v>
      </c>
      <c r="D4" s="6" t="n">
        <v>1777739</v>
      </c>
      <c r="E4" s="6" t="n">
        <v>1849060</v>
      </c>
    </row>
    <row r="5" spans="1:5">
      <c r="A5" s="4" t="s">
        <v>444</v>
      </c>
      <c r="B5" s="5" t="n">
        <v>45033</v>
      </c>
      <c r="C5" s="5" t="n">
        <v>49877</v>
      </c>
      <c r="D5" s="5" t="n">
        <v>106382</v>
      </c>
      <c r="E5" s="5" t="n">
        <v>116186</v>
      </c>
    </row>
    <row r="6" spans="1:5">
      <c r="A6" s="4" t="s">
        <v>445</v>
      </c>
      <c r="B6" s="5" t="n">
        <v>-240</v>
      </c>
      <c r="C6" s="5" t="n">
        <v>-241</v>
      </c>
      <c r="D6" s="5" t="n">
        <v>-720</v>
      </c>
      <c r="E6" s="5" t="n">
        <v>-700</v>
      </c>
    </row>
    <row r="7" spans="1:5">
      <c r="A7" s="4" t="s">
        <v>446</v>
      </c>
      <c r="B7" s="5" t="n">
        <v>-362</v>
      </c>
      <c r="C7" s="5" t="n">
        <v>-1226</v>
      </c>
      <c r="D7" s="5" t="n">
        <v>-1612</v>
      </c>
      <c r="E7" s="5" t="n">
        <v>-1683</v>
      </c>
    </row>
    <row r="8" spans="1:5">
      <c r="A8" s="4" t="s">
        <v>447</v>
      </c>
      <c r="B8" s="5" t="n">
        <v>-727</v>
      </c>
      <c r="C8" s="5" t="n">
        <v>-3005</v>
      </c>
      <c r="D8" s="5" t="n">
        <v>-2</v>
      </c>
      <c r="E8" s="5" t="n">
        <v>-5984</v>
      </c>
    </row>
    <row r="9" spans="1:5">
      <c r="A9" s="4" t="s">
        <v>112</v>
      </c>
      <c r="B9" s="5" t="n">
        <v>-8749</v>
      </c>
      <c r="C9" s="5" t="n">
        <v>-10586</v>
      </c>
      <c r="D9" s="5" t="n">
        <v>-28528</v>
      </c>
      <c r="E9" s="5" t="n">
        <v>-30777</v>
      </c>
    </row>
    <row r="10" spans="1:5">
      <c r="A10" s="4" t="s">
        <v>113</v>
      </c>
      <c r="B10" s="5" t="n">
        <v>29186</v>
      </c>
      <c r="C10" s="5" t="n">
        <v>28350</v>
      </c>
      <c r="D10" s="5" t="n">
        <v>58840</v>
      </c>
      <c r="E10" s="5" t="n">
        <v>57041</v>
      </c>
    </row>
    <row r="11" spans="1:5">
      <c r="A11" s="4" t="s">
        <v>116</v>
      </c>
      <c r="B11" s="5" t="n">
        <v>471</v>
      </c>
      <c r="C11" s="5" t="n">
        <v>-340</v>
      </c>
      <c r="D11" s="5" t="n">
        <v>1851</v>
      </c>
      <c r="E11" s="5" t="n">
        <v>896</v>
      </c>
    </row>
    <row r="12" spans="1:5">
      <c r="A12" s="4" t="s">
        <v>117</v>
      </c>
      <c r="B12" s="5" t="n">
        <v>29657</v>
      </c>
      <c r="C12" s="5" t="n">
        <v>28010</v>
      </c>
      <c r="D12" s="5" t="n">
        <v>60691</v>
      </c>
      <c r="E12" s="5" t="n">
        <v>57937</v>
      </c>
    </row>
    <row r="13" spans="1:5">
      <c r="A13" s="4" t="s">
        <v>448</v>
      </c>
    </row>
    <row r="14" spans="1:5">
      <c r="A14" s="3" t="s">
        <v>442</v>
      </c>
    </row>
    <row r="15" spans="1:5">
      <c r="A15" s="4" t="s">
        <v>444</v>
      </c>
      <c r="B15" s="5" t="n">
        <v>30878</v>
      </c>
      <c r="C15" s="5" t="n">
        <v>31230</v>
      </c>
      <c r="D15" s="5" t="n">
        <v>64143</v>
      </c>
      <c r="E15" s="5" t="n">
        <v>63953</v>
      </c>
    </row>
    <row r="16" spans="1:5">
      <c r="A16" s="4" t="s">
        <v>449</v>
      </c>
    </row>
    <row r="17" spans="1:5">
      <c r="A17" s="3" t="s">
        <v>442</v>
      </c>
    </row>
    <row r="18" spans="1:5">
      <c r="A18" s="4" t="s">
        <v>444</v>
      </c>
      <c r="B18" s="5" t="n">
        <v>3381</v>
      </c>
      <c r="C18" s="5" t="n">
        <v>6169</v>
      </c>
      <c r="D18" s="5" t="n">
        <v>9815</v>
      </c>
      <c r="E18" s="5" t="n">
        <v>16530</v>
      </c>
    </row>
    <row r="19" spans="1:5">
      <c r="A19" s="4" t="s">
        <v>450</v>
      </c>
    </row>
    <row r="20" spans="1:5">
      <c r="A20" s="3" t="s">
        <v>442</v>
      </c>
    </row>
    <row r="21" spans="1:5">
      <c r="A21" s="4" t="s">
        <v>444</v>
      </c>
      <c r="B21" s="5" t="n">
        <v>10774</v>
      </c>
      <c r="C21" s="5" t="n">
        <v>12478</v>
      </c>
      <c r="D21" s="5" t="n">
        <v>32424</v>
      </c>
      <c r="E21" s="5" t="n">
        <v>35703</v>
      </c>
    </row>
    <row r="22" spans="1:5">
      <c r="A22" s="4" t="s">
        <v>451</v>
      </c>
    </row>
    <row r="23" spans="1:5">
      <c r="A23" s="3" t="s">
        <v>442</v>
      </c>
    </row>
    <row r="24" spans="1:5">
      <c r="A24" s="4" t="s">
        <v>451</v>
      </c>
      <c r="B24" s="5" t="n">
        <v>-5769</v>
      </c>
      <c r="C24" s="5" t="n">
        <v>-6469</v>
      </c>
      <c r="D24" s="5" t="n">
        <v>-16680</v>
      </c>
      <c r="E24" s="5" t="n">
        <v>-20001</v>
      </c>
    </row>
    <row r="25" spans="1:5">
      <c r="A25" s="4" t="s">
        <v>452</v>
      </c>
    </row>
    <row r="26" spans="1:5">
      <c r="A26" s="3" t="s">
        <v>442</v>
      </c>
    </row>
    <row r="27" spans="1:5">
      <c r="A27" s="4" t="s">
        <v>443</v>
      </c>
      <c r="B27" s="5" t="n">
        <v>413132</v>
      </c>
      <c r="C27" s="5" t="n">
        <v>428665</v>
      </c>
      <c r="D27" s="5" t="n">
        <v>1109261</v>
      </c>
      <c r="E27" s="5" t="n">
        <v>1122960</v>
      </c>
    </row>
    <row r="28" spans="1:5">
      <c r="A28" s="4" t="s">
        <v>453</v>
      </c>
    </row>
    <row r="29" spans="1:5">
      <c r="A29" s="3" t="s">
        <v>442</v>
      </c>
    </row>
    <row r="30" spans="1:5">
      <c r="A30" s="4" t="s">
        <v>443</v>
      </c>
      <c r="B30" s="5" t="n">
        <v>159315</v>
      </c>
      <c r="C30" s="5" t="n">
        <v>181199</v>
      </c>
      <c r="D30" s="5" t="n">
        <v>470889</v>
      </c>
      <c r="E30" s="5" t="n">
        <v>543930</v>
      </c>
    </row>
    <row r="31" spans="1:5">
      <c r="A31" s="4" t="s">
        <v>454</v>
      </c>
    </row>
    <row r="32" spans="1:5">
      <c r="A32" s="3" t="s">
        <v>442</v>
      </c>
    </row>
    <row r="33" spans="1:5">
      <c r="A33" s="4" t="s">
        <v>443</v>
      </c>
      <c r="B33" s="6" t="n">
        <v>64346</v>
      </c>
      <c r="C33" s="6" t="n">
        <v>70507</v>
      </c>
      <c r="D33" s="6" t="n">
        <v>197589</v>
      </c>
      <c r="E33" s="6" t="n">
        <v>18217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455</v>
      </c>
      <c r="B1" s="2" t="s">
        <v>456</v>
      </c>
    </row>
    <row r="2" spans="1:2">
      <c r="A2" s="4" t="s">
        <v>457</v>
      </c>
    </row>
    <row r="3" spans="1:2">
      <c r="A3" s="3" t="s">
        <v>203</v>
      </c>
    </row>
    <row r="4" spans="1:2">
      <c r="A4" s="4" t="s">
        <v>458</v>
      </c>
      <c r="B4" s="6" t="n">
        <v>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107</v>
      </c>
    </row>
    <row r="3" spans="1:3">
      <c r="A3" s="3" t="s">
        <v>130</v>
      </c>
    </row>
    <row r="4" spans="1:3">
      <c r="A4" s="4" t="s">
        <v>119</v>
      </c>
      <c r="B4" s="6" t="n">
        <v>54358</v>
      </c>
      <c r="C4" s="6" t="n">
        <v>50867</v>
      </c>
    </row>
    <row r="5" spans="1:3">
      <c r="A5" s="3" t="s">
        <v>131</v>
      </c>
    </row>
    <row r="6" spans="1:3">
      <c r="A6" s="4" t="s">
        <v>112</v>
      </c>
      <c r="B6" s="5" t="n">
        <v>28528</v>
      </c>
      <c r="C6" s="5" t="n">
        <v>30777</v>
      </c>
    </row>
    <row r="7" spans="1:3">
      <c r="A7" s="4" t="s">
        <v>132</v>
      </c>
      <c r="B7" s="5" t="n">
        <v>5997</v>
      </c>
      <c r="C7" s="5" t="n">
        <v>10140</v>
      </c>
    </row>
    <row r="8" spans="1:3">
      <c r="A8" s="4" t="s">
        <v>133</v>
      </c>
      <c r="B8" s="5" t="n">
        <v>8119</v>
      </c>
      <c r="C8" s="5" t="n">
        <v>9552</v>
      </c>
    </row>
    <row r="9" spans="1:3">
      <c r="A9" s="4" t="s">
        <v>134</v>
      </c>
      <c r="B9" s="5" t="n">
        <v>1058</v>
      </c>
      <c r="C9" s="5" t="n">
        <v>2638</v>
      </c>
    </row>
    <row r="10" spans="1:3">
      <c r="A10" s="4" t="s">
        <v>135</v>
      </c>
      <c r="B10" s="5" t="n">
        <v>11087</v>
      </c>
      <c r="C10" s="5" t="n">
        <v>0</v>
      </c>
    </row>
    <row r="11" spans="1:3">
      <c r="A11" s="4" t="s">
        <v>136</v>
      </c>
      <c r="B11" s="5" t="n">
        <v>-1701</v>
      </c>
      <c r="C11" s="5" t="n">
        <v>526</v>
      </c>
    </row>
    <row r="12" spans="1:3">
      <c r="A12" s="3" t="s">
        <v>137</v>
      </c>
    </row>
    <row r="13" spans="1:3">
      <c r="A13" s="4" t="s">
        <v>138</v>
      </c>
      <c r="B13" s="5" t="n">
        <v>-17616</v>
      </c>
      <c r="C13" s="5" t="n">
        <v>-17960</v>
      </c>
    </row>
    <row r="14" spans="1:3">
      <c r="A14" s="4" t="s">
        <v>62</v>
      </c>
      <c r="B14" s="5" t="n">
        <v>-3982</v>
      </c>
      <c r="C14" s="5" t="n">
        <v>-5389</v>
      </c>
    </row>
    <row r="15" spans="1:3">
      <c r="A15" s="4" t="s">
        <v>139</v>
      </c>
      <c r="B15" s="5" t="n">
        <v>-9449</v>
      </c>
      <c r="C15" s="5" t="n">
        <v>-12110</v>
      </c>
    </row>
    <row r="16" spans="1:3">
      <c r="A16" s="4" t="s">
        <v>74</v>
      </c>
      <c r="B16" s="5" t="n">
        <v>-6970</v>
      </c>
      <c r="C16" s="5" t="n">
        <v>3179</v>
      </c>
    </row>
    <row r="17" spans="1:3">
      <c r="A17" s="4" t="s">
        <v>75</v>
      </c>
      <c r="B17" s="5" t="n">
        <v>-141</v>
      </c>
      <c r="C17" s="5" t="n">
        <v>4549</v>
      </c>
    </row>
    <row r="18" spans="1:3">
      <c r="A18" s="4" t="s">
        <v>140</v>
      </c>
      <c r="B18" s="5" t="n">
        <v>-7176</v>
      </c>
      <c r="C18" s="5" t="n">
        <v>-8405</v>
      </c>
    </row>
    <row r="19" spans="1:3">
      <c r="A19" s="4" t="s">
        <v>141</v>
      </c>
      <c r="B19" s="5" t="n">
        <v>-11297</v>
      </c>
      <c r="C19" s="5" t="n">
        <v>0</v>
      </c>
    </row>
    <row r="20" spans="1:3">
      <c r="A20" s="4" t="s">
        <v>142</v>
      </c>
      <c r="B20" s="5" t="n">
        <v>1723</v>
      </c>
      <c r="C20" s="5" t="n">
        <v>262</v>
      </c>
    </row>
    <row r="21" spans="1:3">
      <c r="A21" s="4" t="s">
        <v>143</v>
      </c>
      <c r="B21" s="5" t="n">
        <v>52538</v>
      </c>
      <c r="C21" s="5" t="n">
        <v>68626</v>
      </c>
    </row>
    <row r="22" spans="1:3">
      <c r="A22" s="3" t="s">
        <v>144</v>
      </c>
    </row>
    <row r="23" spans="1:3">
      <c r="A23" s="4" t="s">
        <v>145</v>
      </c>
      <c r="B23" s="5" t="n">
        <v>-18297</v>
      </c>
      <c r="C23" s="5" t="n">
        <v>-10313</v>
      </c>
    </row>
    <row r="24" spans="1:3">
      <c r="A24" s="4" t="s">
        <v>146</v>
      </c>
      <c r="B24" s="5" t="n">
        <v>0</v>
      </c>
      <c r="C24" s="5" t="n">
        <v>-22742</v>
      </c>
    </row>
    <row r="25" spans="1:3">
      <c r="A25" s="4" t="s">
        <v>147</v>
      </c>
      <c r="B25" s="5" t="n">
        <v>215</v>
      </c>
      <c r="C25" s="5" t="n">
        <v>10414</v>
      </c>
    </row>
    <row r="26" spans="1:3">
      <c r="A26" s="4" t="s">
        <v>148</v>
      </c>
      <c r="B26" s="5" t="n">
        <v>-22597</v>
      </c>
      <c r="C26" s="5" t="n">
        <v>-11747</v>
      </c>
    </row>
    <row r="27" spans="1:3">
      <c r="A27" s="4" t="s">
        <v>149</v>
      </c>
      <c r="B27" s="5" t="n">
        <v>28976</v>
      </c>
      <c r="C27" s="5" t="n">
        <v>17021</v>
      </c>
    </row>
    <row r="28" spans="1:3">
      <c r="A28" s="4" t="s">
        <v>150</v>
      </c>
      <c r="B28" s="5" t="n">
        <v>-11703</v>
      </c>
      <c r="C28" s="5" t="n">
        <v>-17367</v>
      </c>
    </row>
    <row r="29" spans="1:3">
      <c r="A29" s="3" t="s">
        <v>151</v>
      </c>
    </row>
    <row r="30" spans="1:3">
      <c r="A30" s="4" t="s">
        <v>152</v>
      </c>
      <c r="B30" s="5" t="n">
        <v>-31316</v>
      </c>
      <c r="C30" s="5" t="n">
        <v>-24818</v>
      </c>
    </row>
    <row r="31" spans="1:3">
      <c r="A31" s="4" t="s">
        <v>153</v>
      </c>
      <c r="B31" s="5" t="n">
        <v>1023</v>
      </c>
      <c r="C31" s="5" t="n">
        <v>1146</v>
      </c>
    </row>
    <row r="32" spans="1:3">
      <c r="A32" s="4" t="s">
        <v>154</v>
      </c>
      <c r="B32" s="5" t="n">
        <v>-1934</v>
      </c>
      <c r="C32" s="5" t="n">
        <v>-2539</v>
      </c>
    </row>
    <row r="33" spans="1:3">
      <c r="A33" s="4" t="s">
        <v>155</v>
      </c>
      <c r="B33" s="5" t="n">
        <v>-36200</v>
      </c>
      <c r="C33" s="5" t="n">
        <v>12000</v>
      </c>
    </row>
    <row r="34" spans="1:3">
      <c r="A34" s="4" t="s">
        <v>156</v>
      </c>
      <c r="B34" s="5" t="n">
        <v>0</v>
      </c>
      <c r="C34" s="5" t="n">
        <v>-22855</v>
      </c>
    </row>
    <row r="35" spans="1:3">
      <c r="A35" s="4" t="s">
        <v>157</v>
      </c>
      <c r="B35" s="5" t="n">
        <v>-203</v>
      </c>
      <c r="C35" s="5" t="n">
        <v>0</v>
      </c>
    </row>
    <row r="36" spans="1:3">
      <c r="A36" s="4" t="s">
        <v>158</v>
      </c>
      <c r="B36" s="5" t="n">
        <v>-68630</v>
      </c>
      <c r="C36" s="5" t="n">
        <v>-37066</v>
      </c>
    </row>
    <row r="37" spans="1:3">
      <c r="A37" s="4" t="s">
        <v>159</v>
      </c>
      <c r="B37" s="5" t="n">
        <v>732</v>
      </c>
      <c r="C37" s="5" t="n">
        <v>-583</v>
      </c>
    </row>
    <row r="38" spans="1:3">
      <c r="A38" s="4" t="s">
        <v>160</v>
      </c>
      <c r="B38" s="5" t="n">
        <v>-27063</v>
      </c>
      <c r="C38" s="5" t="n">
        <v>13610</v>
      </c>
    </row>
    <row r="39" spans="1:3">
      <c r="A39" s="4" t="s">
        <v>161</v>
      </c>
      <c r="B39" s="5" t="n">
        <v>102450</v>
      </c>
      <c r="C39" s="5" t="n">
        <v>73831</v>
      </c>
    </row>
    <row r="40" spans="1:3">
      <c r="A40" s="4" t="s">
        <v>162</v>
      </c>
      <c r="B40" s="5" t="n">
        <v>75387</v>
      </c>
      <c r="C40" s="5" t="n">
        <v>87441</v>
      </c>
    </row>
    <row r="41" spans="1:3">
      <c r="A41" s="3" t="s">
        <v>163</v>
      </c>
    </row>
    <row r="42" spans="1:3">
      <c r="A42" s="4" t="s">
        <v>164</v>
      </c>
      <c r="B42" s="5" t="n">
        <v>1767</v>
      </c>
      <c r="C42" s="5" t="n">
        <v>3395</v>
      </c>
    </row>
    <row r="43" spans="1:3">
      <c r="A43" s="4" t="s">
        <v>165</v>
      </c>
      <c r="B43" s="5" t="n">
        <v>9230</v>
      </c>
      <c r="C43" s="5" t="n">
        <v>9832</v>
      </c>
    </row>
    <row r="44" spans="1:3">
      <c r="A44" s="4" t="s">
        <v>141</v>
      </c>
      <c r="B44" s="5" t="n">
        <v>13280</v>
      </c>
      <c r="C44" s="5" t="n">
        <v>0</v>
      </c>
    </row>
    <row r="45" spans="1:3">
      <c r="A45" s="4" t="s">
        <v>166</v>
      </c>
      <c r="B45" s="5" t="n">
        <v>945</v>
      </c>
      <c r="C45" s="5" t="n">
        <v>1229</v>
      </c>
    </row>
    <row r="46" spans="1:3">
      <c r="A46" s="4" t="s">
        <v>167</v>
      </c>
      <c r="B46" s="5" t="n">
        <v>0</v>
      </c>
      <c r="C46" s="5" t="n">
        <v>971</v>
      </c>
    </row>
    <row r="47" spans="1:3">
      <c r="A47" s="4" t="s">
        <v>168</v>
      </c>
      <c r="B47" s="6" t="n">
        <v>10825</v>
      </c>
      <c r="C47"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8T16:15:32Z</dcterms:created>
  <dcterms:modified xmlns:dcterms="http://purl.org/dc/terms/" xmlns:xsi="http://www.w3.org/2001/XMLSchema-instance" xsi:type="dcterms:W3CDTF">2019-10-28T16:15:32Z</dcterms:modified>
</cp:coreProperties>
</file>